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DEFERRED COMPENSATION" sheetId="10" state="visible" r:id="rId10"/>
    <sheet xmlns:r="http://schemas.openxmlformats.org/officeDocument/2006/relationships" name="LOANS PAYABLE" sheetId="11" state="visible" r:id="rId11"/>
    <sheet xmlns:r="http://schemas.openxmlformats.org/officeDocument/2006/relationships" name="CONVERTIBLE NOTES PAYABLE - AFF" sheetId="12" state="visible" r:id="rId12"/>
    <sheet xmlns:r="http://schemas.openxmlformats.org/officeDocument/2006/relationships" name="STOCKHOLDERS' EQUITY" sheetId="13" state="visible" r:id="rId13"/>
    <sheet xmlns:r="http://schemas.openxmlformats.org/officeDocument/2006/relationships" name="SUBSCRIPTION RECEIVABLE - AFFIL"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PROPERTY AND EQUIPMENT (Tables)" sheetId="19" state="visible" r:id="rId19"/>
    <sheet xmlns:r="http://schemas.openxmlformats.org/officeDocument/2006/relationships" name="STOCKHOLDERS' EQUITY (Tables)" sheetId="20" state="visible" r:id="rId20"/>
    <sheet xmlns:r="http://schemas.openxmlformats.org/officeDocument/2006/relationships" name="ORGANIZATION, NATURE OF BUSIN_2"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PROPERTY AND EQUIPMENT - Proper" sheetId="25" state="visible" r:id="rId25"/>
    <sheet xmlns:r="http://schemas.openxmlformats.org/officeDocument/2006/relationships" name="PROPERTY AND EQUIPMENT (Details" sheetId="26" state="visible" r:id="rId26"/>
    <sheet xmlns:r="http://schemas.openxmlformats.org/officeDocument/2006/relationships" name="DEFERRED COMPENSATION (Details " sheetId="27" state="visible" r:id="rId27"/>
    <sheet xmlns:r="http://schemas.openxmlformats.org/officeDocument/2006/relationships" name="LOANS PAYABLE (Details Narrativ" sheetId="28" state="visible" r:id="rId28"/>
    <sheet xmlns:r="http://schemas.openxmlformats.org/officeDocument/2006/relationships" name="CONVERTIBLE NOTES PAYABLE - A_2" sheetId="29" state="visible" r:id="rId29"/>
    <sheet xmlns:r="http://schemas.openxmlformats.org/officeDocument/2006/relationships" name="STOCKHOLDERS' EQUITY - Stock Op" sheetId="30" state="visible" r:id="rId30"/>
    <sheet xmlns:r="http://schemas.openxmlformats.org/officeDocument/2006/relationships" name="STOCKHOLDERS' EQUITY - Nonveste" sheetId="31" state="visible" r:id="rId31"/>
    <sheet xmlns:r="http://schemas.openxmlformats.org/officeDocument/2006/relationships" name="STOCKHOLDERS' EQUITY (Details N" sheetId="32" state="visible" r:id="rId32"/>
    <sheet xmlns:r="http://schemas.openxmlformats.org/officeDocument/2006/relationships" name="SUBSCRIPTION RECEIVABLE - AFF_2" sheetId="33" state="visible" r:id="rId33"/>
    <sheet xmlns:r="http://schemas.openxmlformats.org/officeDocument/2006/relationships" name="COMMITMENTS AND CONTINGENCIES ("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3 Months Ended</t>
        </is>
      </c>
    </row>
    <row r="2">
      <c r="B2" s="2" t="inlineStr">
        <is>
          <t>Sep. 30, 2021</t>
        </is>
      </c>
      <c r="C2" s="2" t="inlineStr">
        <is>
          <t>Oct.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19333</t>
        </is>
      </c>
    </row>
    <row r="13">
      <c r="A13" s="4" t="inlineStr">
        <is>
          <t>Entity Registrant Name</t>
        </is>
      </c>
      <c r="B13" s="4" t="inlineStr">
        <is>
          <t>Bion Environmental Technologies, Inc.</t>
        </is>
      </c>
    </row>
    <row r="14">
      <c r="A14" s="4" t="inlineStr">
        <is>
          <t>Entity Central Index Key</t>
        </is>
      </c>
      <c r="B14" s="4" t="inlineStr">
        <is>
          <t>0000875729</t>
        </is>
      </c>
    </row>
    <row r="15">
      <c r="A15" s="4" t="inlineStr">
        <is>
          <t>Entity Tax Identification Number</t>
        </is>
      </c>
      <c r="B15" s="4" t="inlineStr">
        <is>
          <t>84-1176672</t>
        </is>
      </c>
    </row>
    <row r="16">
      <c r="A16" s="4" t="inlineStr">
        <is>
          <t>Entity Incorporation, State or Country Code</t>
        </is>
      </c>
      <c r="B16" s="4" t="inlineStr">
        <is>
          <t>CO</t>
        </is>
      </c>
    </row>
    <row r="17">
      <c r="A17" s="4" t="inlineStr">
        <is>
          <t>Entity Address, Address Line One</t>
        </is>
      </c>
      <c r="B17" s="4" t="inlineStr">
        <is>
          <t>9 East Park Court</t>
        </is>
      </c>
    </row>
    <row r="18">
      <c r="A18" s="4" t="inlineStr">
        <is>
          <t>Entity Address, City or Town</t>
        </is>
      </c>
      <c r="B18" s="4" t="inlineStr">
        <is>
          <t>Old Bethpage</t>
        </is>
      </c>
    </row>
    <row r="19">
      <c r="A19" s="4" t="inlineStr">
        <is>
          <t>Entity Address, State or Province</t>
        </is>
      </c>
      <c r="B19" s="4" t="inlineStr">
        <is>
          <t>NY</t>
        </is>
      </c>
    </row>
    <row r="20">
      <c r="A20" s="4" t="inlineStr">
        <is>
          <t>Entity Address, Postal Zip Code</t>
        </is>
      </c>
      <c r="B20" s="4" t="inlineStr">
        <is>
          <t>11804</t>
        </is>
      </c>
    </row>
    <row r="21">
      <c r="A21" s="4" t="inlineStr">
        <is>
          <t>City Area Code</t>
        </is>
      </c>
      <c r="B21" s="4" t="inlineStr">
        <is>
          <t>516</t>
        </is>
      </c>
    </row>
    <row r="22">
      <c r="A22" s="4" t="inlineStr">
        <is>
          <t>Local Phone Number</t>
        </is>
      </c>
      <c r="B22" s="4" t="inlineStr">
        <is>
          <t>586-5643</t>
        </is>
      </c>
    </row>
    <row r="23">
      <c r="A23" s="4" t="inlineStr">
        <is>
          <t>Title of 12(b) Security</t>
        </is>
      </c>
      <c r="B23" s="4" t="inlineStr">
        <is>
          <t>Common Stock</t>
        </is>
      </c>
    </row>
    <row r="24">
      <c r="A24" s="4" t="inlineStr">
        <is>
          <t>Trading Symbol</t>
        </is>
      </c>
      <c r="B24" s="4" t="inlineStr">
        <is>
          <t>BNET</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408762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t>
        </is>
      </c>
      <c r="B1" s="2" t="inlineStr">
        <is>
          <t>3 Months Ended</t>
        </is>
      </c>
    </row>
    <row r="2">
      <c r="B2" s="2" t="inlineStr">
        <is>
          <t>Sep. 30, 2021</t>
        </is>
      </c>
    </row>
    <row r="3">
      <c r="A3" s="3" t="inlineStr">
        <is>
          <t>Share-based Payment Arrangement [Abstract]</t>
        </is>
      </c>
    </row>
    <row r="4">
      <c r="A4" s="4" t="inlineStr">
        <is>
          <t>DEFERRED COMPENSATION</t>
        </is>
      </c>
      <c r="B4" s="4" t="inlineStr">
        <is>
          <t xml:space="preserve">4. DEFERRED
COMPENSATION The Company owes deferred compensation to
various employees, former employees and consultants totaling $ 528,640 849,941 436,920 0 , 4 5 10 211,871 53,138 19,220 512,432 3 72,500 Bassani and Smith have each been granted the right
to convert up to $ 300,000 0.75 The Company recorded interest expense of $ 4,032 3,949 5,784 2,2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Sep. 30, 2021</t>
        </is>
      </c>
    </row>
    <row r="3">
      <c r="A3" s="3" t="inlineStr">
        <is>
          <t>Debt Disclosure [Abstract]</t>
        </is>
      </c>
    </row>
    <row r="4">
      <c r="A4" s="4" t="inlineStr">
        <is>
          <t>LOANS PAYABLE</t>
        </is>
      </c>
      <c r="B4" s="4" t="inlineStr">
        <is>
          <t xml:space="preserve">5. LOANS PAYABLE Pennvest PA1, the Company’s wholly-owned
subsidiary, owes $ 9,939,148 2,185,148 7,754,000 3 10 2.547 3.184 5,886,000 846,000 873,000 149,000 61,722 On September 25, 2014, Pennvest exercised its right
to declare the Pennvest Loan in default and accelerated the Pennvest Loan and demanded that PA1 pay $ 8,137,117 In connection with the Pennvest Loan financing
documents, the Company provided a ‘technology guaranty’ regarding nutrient reduction performance of Kreider 1 which was structured
to expire when Kreider 1’s nutrient reduction performance had been demonstrated. During August 2012 the Company provided Pennvest
(and the PADEP) with data demonstrating that the Kreider 1 System had surpassed the requisite performance criteria and that the Company’s
‘technology guaranty’ was met. As a result, the Pennvest Loan is solely an obligation of PA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S PAYABLE - AFFILIATES</t>
        </is>
      </c>
      <c r="B1" s="2" t="inlineStr">
        <is>
          <t>3 Months Ended</t>
        </is>
      </c>
    </row>
    <row r="2">
      <c r="B2" s="2" t="inlineStr">
        <is>
          <t>Sep. 30, 2021</t>
        </is>
      </c>
    </row>
    <row r="3">
      <c r="A3" s="3" t="inlineStr">
        <is>
          <t>Convertible Notes Payable - Affiliates</t>
        </is>
      </c>
    </row>
    <row r="4">
      <c r="A4" s="4" t="inlineStr">
        <is>
          <t>CONVERTIBLE NOTES PAYABLE - AFFILIATES</t>
        </is>
      </c>
      <c r="B4" s="4" t="inlineStr">
        <is>
          <t xml:space="preserve">6. CONVERTIBLE NOTES PAYABLE
- AFFILIATES 2020 Convertible Obligations The 2020 Convertible Obligations, which accrue
interest at either 4 4
1 0.50 1.00 0.75 As of September 30, 2021, the 2020 Convertible Obligation
balances, including accrued interest, owed Bassani (and his donees), Smith and Edward Schafer (“Schafer”), the Company’s
Vice Chairman, were $ 2,526,492 1,253,335 485,658 2,432,044 1,126,545 467,503 During the three months ended September 30, 2021,
Smith elected to add his salary of $ 54,000 The Company recorded interest expense of $ 40,560 30,960 September 2015 Convertible Notes During the year ended June 30, 2016, the Company entered
into September 2015 Convertible Notes with Bassani, Schafer and a Shareholder which replaced previously issued promissory notes. The September
2015 Convertible Notes bear interest at 4 0.60 The balances of the September 2015 Convertible Notes
as of September 30, 2021, including accrued interest owed Bassani, Schafer and Shareholder, are $ 172,765 20,354 434,419 167,075 19,698 419,302 The Company recorded interest expense of $ 5,3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1</t>
        </is>
      </c>
    </row>
    <row r="3">
      <c r="A3" s="3" t="inlineStr">
        <is>
          <t>Equity [Abstract]</t>
        </is>
      </c>
    </row>
    <row r="4">
      <c r="A4" s="4" t="inlineStr">
        <is>
          <t>STOCKHOLDERS' EQUITY</t>
        </is>
      </c>
      <c r="B4" s="4" t="inlineStr">
        <is>
          <t xml:space="preserve">7. STOCKHOLDERS' EQUITY Series B Preferred stock: Since July 1, 2014, the Company has 200 0.01 2.00 2.5 100 3 200 During the years ended June 30, 2021 and 2020, the
Company declared dividends of $ 2,000 2,000 20,500 Common stock: Holders of common stock are entitled to one vote per
share on all matters to be voted on by common stockholders. In the event of liquidation, dissolution or winding up of the Company, the
holders of common stock are entitled to share in all assets remaining after liabilities have been paid in full or set aside and the rights
of any outstanding preferred stock have been satisfied. Common stock has no preemptive, redemption or conversion rights. The rights of
holders of common stock are subject to, and may be adversely affected by, the rights of the holders of any outstanding series of preferred
stock or any series of preferred stock the Company may designate in the future. Centerpoint holds 704,309 During the three months ended September 30, 2021,
Smith elected to convert accounts payable of $ 5,126 10,253 0.50 0.75 During the three months ended September 30, 2021,
139,334 139,334 0.75 104,500 During the three months ended September 30, 2021,
the Company issued 10,000 1,000 Warrants: As of September 30, 2021, the Company had approximately
21.8 0.60 1.50 The weighted-average exercise price for the outstanding
warrants is $ 0.73 2.6 During the three months ended September 30,
2021, Smith elected to convert accounts payable of $5,126 10,253 0.50 1 0.75 During the three months ended September 30, 2021,
139,334 139,334 0.75 104,500 During the three months ended September 30, 2021, the Company issued 10,000 1,000 Stock options: The Company’s 2006 Consolidated Incentive
Plan, as amended during the year ended June 30, 2021 (the “2006 Plan”), provides for the issuance of options (and/or
other securities) to purchase up to 36,000,000 10 The Company recorded compensation expense
related to employee stock options of 0 0 A summary of under the 2006 Plan for the three
months ended September 30, 2021 is as follows:
Schedule of option activity
Options Weighted- Weighted- Aggregate
Outstanding at July 1, 2021 10,471,600 $ 0.77 3.7 $ 6,064,335
Granted — —
Exercised — —
Forfeited — —
Expired — —
Outstanding at September 30, 2021 10,471,600 $ 0.77 3.4 $ 9,624,679
Exercisable at September 30, 2021 10,471,600 $ 0.77 3.4 $ 9,624,679 The following table presents information relating
to nonvested stock options as of September 30, 2021:
Schedule of nonvested stock options
Options Weighted Average Grant-Date Fair Value
Nonvested at July 1, 2021 — $ —
Granted — —
Vested — —
Nonvested at September 30, 2021 — $ — The total fair value of stock options that
vested during both the three months ended September 30, 2021 and 2020 was 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BSCRIPTION RECEIVABLE - AFFILIATES</t>
        </is>
      </c>
      <c r="B1" s="2" t="inlineStr">
        <is>
          <t>3 Months Ended</t>
        </is>
      </c>
    </row>
    <row r="2">
      <c r="B2" s="2" t="inlineStr">
        <is>
          <t>Sep. 30, 2021</t>
        </is>
      </c>
    </row>
    <row r="3">
      <c r="A3" s="3" t="inlineStr">
        <is>
          <t>Subscription Receivable - Affiliates</t>
        </is>
      </c>
    </row>
    <row r="4">
      <c r="A4" s="4" t="inlineStr">
        <is>
          <t>SUBSCRIPTION RECEIVABLE - AFFILIATES</t>
        </is>
      </c>
      <c r="B4" s="4" t="inlineStr">
        <is>
          <t>8. SUBSCRIPTION
RECEIVABLE - AFFILIATES As of September 30, 2021, the Company has three interest
bearing, secured promissory notes with an aggregate principal amount of $ 428,250 487,658 5,565,000 0.75 4 As of September 30, 2021, the Company has an interest
bearing, secured promissory note for $ 30,000 33,791 300,000 0.60 75 4 30,000 As of September 30, 2021, the Company has two
interest bearing, secured promissory notes with an aggregate principal amount of $ 46,400 53,620 928,000 0.75 90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 xml:space="preserve">9. COMMITMENTS
AND CONTINGENCIES Employment and consulting agreements: Smith has held the positions of Director, President
and General Counsel of Company and its subsidiaries under various agreements (and extensions) and terms since March 2003. On October 10,
2016, the Company approved a month to month contract extension, with Smith which includes provisions for i) a monthly deferred salary
of $ 18,000 300,000 0.75 Since March 31, 2005, the Company has had various
agreements with Brightcap and/or Bassani, through which the services of Bassani are provided (any reference to Brightcap or Bassani for
all purposes are the same individual). The Board appointed Bassani as the Company's CEO effective May 13, 2011. On February 10, 2015,
the Company executed an Extension Agreement with Bassani pursuant to which Bassani extended the term of his service to the Company to
December 31, 2017, (with the Company having an option to extend the term an additional six months.) Pursuant to the Extension Agreement,
Bassani continued to defer his cash compensation ($ 31,000 125,000 0.75 300,000 0.75 372,000 2,000 300,000 3,000,000 0.60 337,907 60,000 55,000 Execution/exercise bonuses: As part of agreements the Company entered into
with Bassani and Smith effective May 15, 2013, they were each granted the following: a) a 50 50 5 .05 .01 During the year ended June 30, 2021, the Company added
a 75 3,000,000 As of September 30, 2021, the execution/exercise bonuses
ranging from 50 90 10,326,600 16,753,042 Litigation: On September 10, 2021, the Company filed a federal lawsuit ‘in rem’
to recover the &lt;biontech.com&gt; domain and the unknown ‘John Doe’ who hacked and attempted to steal the website. The litigation
has been filed in the United States District Court for the Eastern District of Virginia, Alexandria Division under the heading ‘Bion
Environmental Technologies, Inc., Plaintiff, vs John Doe and &lt;biontech.com&gt;, Defendants’ (Case No. 1:21-cv-01034), seeking
recovery of the domain name and other relief as set forth therein. On September 25, 2014, Pennvest exercised its right
to declare the Pennvest Loan in default and accelerated the Pennvest Loan and demanded that PA1 pay $ 8,137,117 During August 2012, the Company provided Pennvest
(and the PADEP) with data demonstrating that the Kreider 1 system met the ‘technology guaranty’ standards which were incorporated
in the Pennvest financing documents and, as a result, the Pennvest Loan is now solely an obligation of PA1. No litigation has commenced
related to this matter but such litigation is likely if negotiations do not produce a resolution (Note 1 and Note 5). The Company currently is not involved in any other material litigation. Lease: The Company entered into an agreement on September
23, 2021, to lease approximately four acres of land near Fair Oaks, Indiana, for the development site of its Initial Project. Per the
terms of the agreement, the Company paid the tenant $ 6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10. SUBSEQUENT
EVENTS The Company has evaluated events that occurred subsequent
to September 30, 2021 for recognition and disclosure in the financial statements and notes to the financial statements. From October 1, 2021 through November 10, 2021, 295,000 295,000 0.75 221,2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the Company and its wholly-owned subsidiaries, Bion Integrated Projects Group, Inc. (“Projects Group”), Bion Technologies,
Inc., BionSoil, Inc., Bion Services, Bion PA1 LLC, Bion PA2 LLC and Bion 3G-1 LLC; and its 58.9 The accompanying consolidated financial statements
have been prepared without audit pursuant to the rules and regulations of the Securities and Exchange Commission (“SEC”).
The consolidated financial statements reflect all adjustments (consisting of only normal recurring entries) that, in the opinion of management,
are necessary to present fairly the financial position at September 30, 2021, and the results of operations and cash flows of the Company
for the three months ended September 30, 2021 and 2020. Operating results for the three months ended September 30, 2021 are not necessarily
indicative of the results that may be expected for the year ending June 30, 2022. </t>
        </is>
      </c>
    </row>
    <row r="5">
      <c r="A5" s="4" t="inlineStr">
        <is>
          <t>Cash and cash equivalents:</t>
        </is>
      </c>
      <c r="B5" s="4" t="inlineStr">
        <is>
          <t xml:space="preserve">Cash and cash equivalents: The Company considers all highly liquid investments purchased with an original
maturity of three months or less to be cash and cash equivalents. </t>
        </is>
      </c>
    </row>
    <row r="6">
      <c r="A6" s="4" t="inlineStr">
        <is>
          <t>Property and equipment:</t>
        </is>
      </c>
      <c r="B6" s="4" t="inlineStr">
        <is>
          <t xml:space="preserve">Property and equipment: Property and equipment are stated at cost and are
depreciated, when placed into service, using the straight-line method over the estimated useful lives of the related assets, generally
three to twenty years. The Company capitalizes all direct costs and all indirect incrementally identifiable costs related to the design
and construction of its Integrated Projects. The Company reviews its property and equipment for impairment whenever events or changes
in circumstances indicate that the carrying amount of an asset may not be recoverable. An impairment loss would be recognized based on
the amount by which the carrying value of the assets or asset group exceeds its estimated fair value, and is recognized as a loss from
operations. </t>
        </is>
      </c>
    </row>
    <row r="7">
      <c r="A7" s="4" t="inlineStr">
        <is>
          <t>Patents:</t>
        </is>
      </c>
      <c r="B7" s="4" t="inlineStr">
        <is>
          <t xml:space="preserve">Patents: The Company has elected to expense all costs and filing
fees related to obtaining patents (resulting in no related asset being recognized in the Company’s consolidated balance sheets)
because the Company believes such costs and fees are immaterial (in the context of the Company’s total costs/expenses) and have
no direct relationship to the value of the Company’s patents. </t>
        </is>
      </c>
    </row>
    <row r="8">
      <c r="A8" s="4" t="inlineStr">
        <is>
          <t>Stock-based compensation:</t>
        </is>
      </c>
      <c r="B8" s="4" t="inlineStr">
        <is>
          <t xml:space="preserve">Stock-based compensation: The Company follows the provisions of Accounting Standards
Codification (“ASC”) 718, which generally requires that share-based compensation transactions be accounted and recognized
in the statement of operations based upon their grant date fair values. </t>
        </is>
      </c>
    </row>
    <row r="9">
      <c r="A9" s="4" t="inlineStr">
        <is>
          <t>Derivative Financial Instruments:</t>
        </is>
      </c>
      <c r="B9" s="4" t="inlineStr">
        <is>
          <t xml:space="preserve">Derivative Financial Instruments: Pursuant to ASC Topic 815 “Derivatives and Hedging”
(“Topic 815”), the Company reviews all financial instruments for the existence of features which may require fair value accounting
and a related mark-to-market adjustment at each reporting period end. Once determined, the Company assesses these instruments as derivative
liabilities. The fair value of these instruments is adjusted to reflect the fair value at each reporting period end, with any increase
or decrease in the fair value being recorded in results of operations as an adjustment to fair value of derivatives. </t>
        </is>
      </c>
    </row>
    <row r="10">
      <c r="A10" s="4" t="inlineStr">
        <is>
          <t>Warrants:</t>
        </is>
      </c>
      <c r="B10" s="4" t="inlineStr">
        <is>
          <t xml:space="preserve">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 </t>
        </is>
      </c>
    </row>
    <row r="11">
      <c r="A11" s="4" t="inlineStr">
        <is>
          <t>Concentrations of credit risk:</t>
        </is>
      </c>
      <c r="B11" s="4" t="inlineStr">
        <is>
          <t xml:space="preserve">Concentrations of credit risk: The Company's financial instruments that are exposed
to concentrations of credit risk consist of cash. The Company's cash is in demand deposit accounts placed with federally insured financial
institutions and selected brokerage accounts. Such deposit accounts at times may exceed federally insured limits. The Company has not
experienced any losses on such accounts. </t>
        </is>
      </c>
    </row>
    <row r="12">
      <c r="A12" s="4" t="inlineStr">
        <is>
          <t>Noncontrolling interests:</t>
        </is>
      </c>
      <c r="B12" s="4" t="inlineStr">
        <is>
          <t xml:space="preserve">Noncontrolling interests: In accordance with ASC 810, “Consolidation”,
the Company separately classifies noncontrolling interests within the equity section of the consolidated balance sheets and separately
reports the amounts attributable to controlling and noncontrolling interests in the consolidated statements of operations. In addition,
the noncontrolling interest continues to be attributed its share of losses even if that attribution results in a deficit noncontrolling
interest balance. </t>
        </is>
      </c>
    </row>
    <row r="13">
      <c r="A13" s="4" t="inlineStr">
        <is>
          <t>Fair value measurements:</t>
        </is>
      </c>
      <c r="B13" s="4" t="inlineStr">
        <is>
          <t xml:space="preserve">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air value of cash and accounts payable approximates
their carrying amounts due to their short-term maturities. The fair value of the loan payable is indeterminable at this time due to the
nature of the arrangement with a state agency and the fact that it is in default. The fair value of the redeemable preferred stock approximates
its carrying value due to the dividends accrued on the preferred stock which are reflected as part of the redemption value. The fair value
of the deferred compensation and convertible notes payable - affiliates are not practicable to estimate due to the related party nature
of the underlying transactions. </t>
        </is>
      </c>
    </row>
    <row r="14">
      <c r="A14" s="4" t="inlineStr">
        <is>
          <t>Lease Accounting:</t>
        </is>
      </c>
      <c r="B14" s="4" t="inlineStr">
        <is>
          <t xml:space="preserve">Lease Accounting: The Company will account for any future leases
under ASC 842, Leases For leases with a term exceeding 12 months,
a lease liability will be recorded on the Company’s consolidated balance sheet at lease commencement reflecting the present value
of its fixed minimum payment obligations over the lease term. A corresponding right-of-use (“ROU”) asset equal to the initial
lease liability will also be recorded, adjusted for any prepaid rent and/or initial direct costs incurred in connection with execution
of the lease and reduced by any lease incentives received. For purposes of measuring the present value of its fixed payment obligations
for a given lease, the Company will use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will be recognized as lease expense on a straight-line basis over the lease term. For leases with a term of 12 months or
less, any fixed lease payments will be recognized on a straight-line basis over the lease term and will not be recognized on the Company's
consolidated balance sheet as an accounting policy election. </t>
        </is>
      </c>
    </row>
    <row r="15">
      <c r="A15" s="4" t="inlineStr">
        <is>
          <t>Revenue Recognition:</t>
        </is>
      </c>
      <c r="B15" s="4" t="inlineStr">
        <is>
          <t xml:space="preserve">Revenue Recognition: The Company currently does not generate revenue and
if and when the Company begins to generate revenue the Company will comply with the provisions of ASC 606 “Revenue from Contracts
with Customers”. </t>
        </is>
      </c>
    </row>
    <row r="16">
      <c r="A16" s="4" t="inlineStr">
        <is>
          <t>Loss per share:</t>
        </is>
      </c>
      <c r="B16" s="4" t="inlineStr">
        <is>
          <t xml:space="preserve">Loss per share: 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or increase the earnings per share. During the three months ended September 30, 2021 and 2020, the basic and diluted loss per share was
the same, as the impact of potential dilutive common shares was anti-dilutive. The following table represents the warrants, options
and convertible securities excluded from the calculation of basic loss per share:
Schedule of antidilutive securities
September 30, September 30,
Warrants 21,802,822 20,595,164
Options 10,471,600 9,511,600
Convertible debt 10,462,498 10,617,702
Convertible preferred stock 20,250 19,250 The following is a reconciliation of the denominators
of the basic and diluted loss per share computations for the three months ended September 30, 2021 and 2020:
Schedule of earnings per share, basic and diluted
Three Months Three months
Shares issued – beginning of period 41,315,986 31,409,005
Shares held by subsidiaries (Note 7) (704,309 ) (704,309 )
Shares outstanding – beginning of period 40,611,677 30,704,696
Weighted average shares issued 108,015 88,938
Diluted weighted average shares – 40,719,692 30,793,634 </t>
        </is>
      </c>
    </row>
    <row r="17">
      <c r="A17" s="4" t="inlineStr">
        <is>
          <t>Use of estimates:</t>
        </is>
      </c>
      <c r="B17" s="4" t="inlineStr">
        <is>
          <t xml:space="preserve">Use of estimates: In preparing the Company’s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is>
      </c>
    </row>
    <row r="18">
      <c r="A18" s="4" t="inlineStr">
        <is>
          <t>Recent Accounting Pronouncements:</t>
        </is>
      </c>
      <c r="B18" s="4" t="inlineStr">
        <is>
          <t xml:space="preserve">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3 Months Ended</t>
        </is>
      </c>
    </row>
    <row r="2">
      <c r="B2" s="2" t="inlineStr">
        <is>
          <t>Sep. 30, 2021</t>
        </is>
      </c>
    </row>
    <row r="3">
      <c r="A3" s="3" t="inlineStr">
        <is>
          <t>Accounting Policies [Abstract]</t>
        </is>
      </c>
    </row>
    <row r="4">
      <c r="A4" s="4" t="inlineStr">
        <is>
          <t>Schedule of antidilutive securities</t>
        </is>
      </c>
      <c r="B4" s="4" t="inlineStr">
        <is>
          <t xml:space="preserve">Schedule of antidilutive securities
September 30, September 30,
Warrants 21,802,822 20,595,164
Options 10,471,600 9,511,600
Convertible debt 10,462,498 10,617,702
Convertible preferred stock 20,250 19,250 </t>
        </is>
      </c>
    </row>
    <row r="5">
      <c r="A5" s="4" t="inlineStr">
        <is>
          <t>Schedule of earnings per share, basic and diluted</t>
        </is>
      </c>
      <c r="B5" s="4" t="inlineStr">
        <is>
          <t xml:space="preserve">Schedule of earnings per share, basic and diluted
Three Months Three months
Shares issued – beginning of period 41,315,986 31,409,005
Shares held by subsidiaries (Note 7) (704,309 ) (704,309 )
Shares outstanding – beginning of period 40,611,677 30,704,696
Weighted average shares issued 108,015 88,938
Diluted weighted average shares – 40,719,692 30,793,6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Sep. 30, 2021</t>
        </is>
      </c>
    </row>
    <row r="3">
      <c r="A3" s="3" t="inlineStr">
        <is>
          <t>Property, Plant and Equipment [Abstract]</t>
        </is>
      </c>
    </row>
    <row r="4">
      <c r="A4" s="4" t="inlineStr">
        <is>
          <t>Schedule of property and equipment</t>
        </is>
      </c>
      <c r="B4" s="4" t="inlineStr">
        <is>
          <t xml:space="preserve">Schedule of property and equipment
September 30, June 30,
Machinery and equipment $ 2,222,670 $ 2,222,670
Buildings and structures 401,470 401,470
Computers and office equipment 172,051 171,485
3G project construction in process 60,796 —
Property and equipment, gross 2,856,987 2,795,625
Less accumulated depreciation (2,794,404 ) (2,795,084 )
Property and equipment, net $ 62,583 $ 5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Jun. 30, 2021</t>
        </is>
      </c>
    </row>
    <row r="2">
      <c r="A2" s="3" t="inlineStr">
        <is>
          <t>Current assets:</t>
        </is>
      </c>
    </row>
    <row r="3">
      <c r="A3" s="4" t="inlineStr">
        <is>
          <t>Cash</t>
        </is>
      </c>
      <c r="B3" s="6" t="n">
        <v>3962334</v>
      </c>
      <c r="C3" s="6" t="n">
        <v>4216321</v>
      </c>
    </row>
    <row r="4">
      <c r="A4" s="4" t="inlineStr">
        <is>
          <t>Prepaid expenses</t>
        </is>
      </c>
      <c r="B4" s="5" t="n">
        <v>90296</v>
      </c>
      <c r="C4" s="5" t="n">
        <v>124049</v>
      </c>
    </row>
    <row r="5">
      <c r="A5" s="4" t="inlineStr">
        <is>
          <t>Deposits</t>
        </is>
      </c>
      <c r="B5" s="5" t="n">
        <v>1000</v>
      </c>
      <c r="C5" s="5" t="n">
        <v>1000</v>
      </c>
    </row>
    <row r="6">
      <c r="A6" s="4" t="inlineStr">
        <is>
          <t>Total current assets</t>
        </is>
      </c>
      <c r="B6" s="5" t="n">
        <v>4053630</v>
      </c>
      <c r="C6" s="5" t="n">
        <v>4341370</v>
      </c>
    </row>
    <row r="7">
      <c r="A7" s="4" t="inlineStr">
        <is>
          <t>Property and equipment, net (Note 3)</t>
        </is>
      </c>
      <c r="B7" s="5" t="n">
        <v>62583</v>
      </c>
      <c r="C7" s="5" t="n">
        <v>541</v>
      </c>
    </row>
    <row r="8">
      <c r="A8" s="4" t="inlineStr">
        <is>
          <t>Total assets</t>
        </is>
      </c>
      <c r="B8" s="5" t="n">
        <v>4116213</v>
      </c>
      <c r="C8" s="5" t="n">
        <v>4341911</v>
      </c>
    </row>
    <row r="9">
      <c r="A9" s="3" t="inlineStr">
        <is>
          <t>Current liabilities:</t>
        </is>
      </c>
    </row>
    <row r="10">
      <c r="A10" s="4" t="inlineStr">
        <is>
          <t>Accounts payable and accrued expenses</t>
        </is>
      </c>
      <c r="B10" s="5" t="n">
        <v>679091</v>
      </c>
      <c r="C10" s="5" t="n">
        <v>570050</v>
      </c>
    </row>
    <row r="11">
      <c r="A11" s="4" t="inlineStr">
        <is>
          <t>Series B Redeemable Convertible Preferred stock, $0.01 par value,    50,000 shares authorized; 200 shares issued and outstanding,   liquidation preference of $40,500 and $40,000, respectively (Note 7)</t>
        </is>
      </c>
      <c r="B11" s="5" t="n">
        <v>37900</v>
      </c>
      <c r="C11" s="5" t="n">
        <v>37400</v>
      </c>
    </row>
    <row r="12">
      <c r="A12" s="4" t="inlineStr">
        <is>
          <t>Deferred compensation (Note 4)</t>
        </is>
      </c>
      <c r="B12" s="5" t="n">
        <v>528640</v>
      </c>
      <c r="C12" s="5" t="n">
        <v>479208</v>
      </c>
    </row>
    <row r="13">
      <c r="A13" s="4" t="inlineStr">
        <is>
          <t>Loan payable and accrued interest (Note 5)</t>
        </is>
      </c>
      <c r="B13" s="5" t="n">
        <v>9939148</v>
      </c>
      <c r="C13" s="5" t="n">
        <v>9868495</v>
      </c>
    </row>
    <row r="14">
      <c r="A14" s="4" t="inlineStr">
        <is>
          <t>Total current liabilities</t>
        </is>
      </c>
      <c r="B14" s="5" t="n">
        <v>11184779</v>
      </c>
      <c r="C14" s="5" t="n">
        <v>10955153</v>
      </c>
    </row>
    <row r="15">
      <c r="A15" s="4" t="inlineStr">
        <is>
          <t>Convertible notes payable - affiliates (Note 6)</t>
        </is>
      </c>
      <c r="B15" s="5" t="n">
        <v>4893023</v>
      </c>
      <c r="C15" s="5" t="n">
        <v>4793097</v>
      </c>
    </row>
    <row r="16">
      <c r="A16" s="4" t="inlineStr">
        <is>
          <t>Total liabilities</t>
        </is>
      </c>
      <c r="B16" s="5" t="n">
        <v>16077802</v>
      </c>
      <c r="C16" s="5" t="n">
        <v>15748250</v>
      </c>
    </row>
    <row r="17">
      <c r="A17" s="3" t="inlineStr">
        <is>
          <t>Bion's stockholders' equity (deficit):</t>
        </is>
      </c>
    </row>
    <row r="18">
      <c r="A18" s="4" t="inlineStr">
        <is>
          <t>Common stock, no par value, 100,000,000 shares authorized, 41,475,573    and 41,315,986 shares issued, respectively; 40,771,264    and 40,611,677 shares outstanding, respectively</t>
        </is>
      </c>
      <c r="B18" s="4" t="inlineStr">
        <is>
          <t xml:space="preserve"> </t>
        </is>
      </c>
      <c r="C18" s="4" t="inlineStr">
        <is>
          <t xml:space="preserve"> </t>
        </is>
      </c>
    </row>
    <row r="19">
      <c r="A19" s="4" t="inlineStr">
        <is>
          <t>Additional paid-in capital</t>
        </is>
      </c>
      <c r="B19" s="5" t="n">
        <v>121507693</v>
      </c>
      <c r="C19" s="5" t="n">
        <v>121399067</v>
      </c>
    </row>
    <row r="20">
      <c r="A20" s="4" t="inlineStr">
        <is>
          <t>Subscription receivable - affiliates (Note 8)</t>
        </is>
      </c>
      <c r="B20" s="5" t="n">
        <v>-504650</v>
      </c>
      <c r="C20" s="5" t="n">
        <v>-504650</v>
      </c>
    </row>
    <row r="21">
      <c r="A21" s="4" t="inlineStr">
        <is>
          <t>Accumulated deficit</t>
        </is>
      </c>
      <c r="B21" s="5" t="n">
        <v>-133003243</v>
      </c>
      <c r="C21" s="5" t="n">
        <v>-132339873</v>
      </c>
    </row>
    <row r="22">
      <c r="A22" s="4" t="inlineStr">
        <is>
          <t>Total Bion's stockholders’ deficit</t>
        </is>
      </c>
      <c r="B22" s="5" t="n">
        <v>-12000200</v>
      </c>
      <c r="C22" s="5" t="n">
        <v>-11445456</v>
      </c>
    </row>
    <row r="23">
      <c r="A23" s="4" t="inlineStr">
        <is>
          <t>Noncontrolling interest</t>
        </is>
      </c>
      <c r="B23" s="5" t="n">
        <v>38611</v>
      </c>
      <c r="C23" s="5" t="n">
        <v>39117</v>
      </c>
    </row>
    <row r="24">
      <c r="A24" s="4" t="inlineStr">
        <is>
          <t>Total deficit</t>
        </is>
      </c>
      <c r="B24" s="5" t="n">
        <v>-11961589</v>
      </c>
      <c r="C24" s="5" t="n">
        <v>-11406339</v>
      </c>
    </row>
    <row r="25">
      <c r="A25" s="4" t="inlineStr">
        <is>
          <t>Total liabilities and deficit</t>
        </is>
      </c>
      <c r="B25" s="5" t="n">
        <v>4116213</v>
      </c>
      <c r="C25" s="5" t="n">
        <v>4341911</v>
      </c>
    </row>
    <row r="26">
      <c r="A26" s="4" t="inlineStr">
        <is>
          <t>Series A Preferred Stock [Member]</t>
        </is>
      </c>
    </row>
    <row r="27">
      <c r="A27" s="3" t="inlineStr">
        <is>
          <t>Bion's stockholders' equity (deficit):</t>
        </is>
      </c>
    </row>
    <row r="28">
      <c r="A28" s="4" t="inlineStr">
        <is>
          <t>Preferred stock</t>
        </is>
      </c>
      <c r="B28" s="4" t="inlineStr">
        <is>
          <t xml:space="preserve"> </t>
        </is>
      </c>
      <c r="C28" s="4" t="inlineStr">
        <is>
          <t xml:space="preserve"> </t>
        </is>
      </c>
    </row>
    <row r="29">
      <c r="A29" s="4" t="inlineStr">
        <is>
          <t>Total deficit</t>
        </is>
      </c>
      <c r="B29" s="4" t="inlineStr">
        <is>
          <t xml:space="preserve"> </t>
        </is>
      </c>
      <c r="C29" s="4" t="inlineStr">
        <is>
          <t xml:space="preserve"> </t>
        </is>
      </c>
    </row>
    <row r="30">
      <c r="A30" s="4" t="inlineStr">
        <is>
          <t>Series C Preferred Stock [Member]</t>
        </is>
      </c>
    </row>
    <row r="31">
      <c r="A31" s="3" t="inlineStr">
        <is>
          <t>Bion's stockholders' equity (deficit):</t>
        </is>
      </c>
    </row>
    <row r="32">
      <c r="A32" s="4" t="inlineStr">
        <is>
          <t>Preferred stock</t>
        </is>
      </c>
      <c r="B32" s="4" t="inlineStr">
        <is>
          <t xml:space="preserve"> </t>
        </is>
      </c>
      <c r="C32" s="4" t="inlineStr">
        <is>
          <t xml:space="preserve"> </t>
        </is>
      </c>
    </row>
    <row r="33">
      <c r="A33" s="4" t="inlineStr">
        <is>
          <t>Total deficit</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3 Months Ended</t>
        </is>
      </c>
    </row>
    <row r="2">
      <c r="B2" s="2" t="inlineStr">
        <is>
          <t>Sep. 30, 2021</t>
        </is>
      </c>
    </row>
    <row r="3">
      <c r="A3" s="3" t="inlineStr">
        <is>
          <t>Equity [Abstract]</t>
        </is>
      </c>
    </row>
    <row r="4">
      <c r="A4" s="4" t="inlineStr">
        <is>
          <t>Schedule of option activity</t>
        </is>
      </c>
      <c r="B4" s="4" t="inlineStr">
        <is>
          <t xml:space="preserve">Schedule of option activity
Options Weighted- Weighted- Aggregate
Outstanding at July 1, 2021 10,471,600 $ 0.77 3.7 $ 6,064,335
Granted — —
Exercised — —
Forfeited — —
Expired — —
Outstanding at September 30, 2021 10,471,600 $ 0.77 3.4 $ 9,624,679
Exercisable at September 30, 2021 10,471,600 $ 0.77 3.4 $ 9,624,679 </t>
        </is>
      </c>
    </row>
    <row r="5">
      <c r="A5" s="4" t="inlineStr">
        <is>
          <t>Schedule of nonvested stock options</t>
        </is>
      </c>
      <c r="B5" s="4" t="inlineStr">
        <is>
          <t xml:space="preserve">Schedule of nonvested stock op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s>
  <sheetData>
    <row r="1">
      <c r="A1" s="1" t="inlineStr">
        <is>
          <t>ORGANIZATION, NATURE OF BUSINESS, GOING CONCERN AND MANAGEMENT’S PLANS (Details Narrative)</t>
        </is>
      </c>
      <c r="B1" s="2" t="inlineStr">
        <is>
          <t>May 11, 2011</t>
        </is>
      </c>
      <c r="C1" s="2" t="inlineStr">
        <is>
          <t>Sep. 30, 2021USD ($)Decimal</t>
        </is>
      </c>
      <c r="D1" s="2" t="inlineStr">
        <is>
          <t>Jun. 30, 2021USD ($)</t>
        </is>
      </c>
      <c r="E1" s="2" t="inlineStr">
        <is>
          <t>Jun. 30, 2020USD ($)</t>
        </is>
      </c>
      <c r="F1" s="2" t="inlineStr">
        <is>
          <t>Jun. 30, 2018USD ($)</t>
        </is>
      </c>
    </row>
    <row r="2">
      <c r="A2" s="4" t="inlineStr">
        <is>
          <t>Cattle per head | Decimal</t>
        </is>
      </c>
      <c r="C2" s="5" t="n">
        <v>300</v>
      </c>
    </row>
    <row r="3">
      <c r="A3" s="4" t="inlineStr">
        <is>
          <t>Tech wastage | Decimal</t>
        </is>
      </c>
      <c r="C3" s="5" t="n">
        <v>1500</v>
      </c>
    </row>
    <row r="4">
      <c r="A4" s="4" t="inlineStr">
        <is>
          <t>Percentage of sustainable</t>
        </is>
      </c>
      <c r="C4" s="4" t="inlineStr">
        <is>
          <t>29.50%</t>
        </is>
      </c>
    </row>
    <row r="5">
      <c r="A5" s="4" t="inlineStr">
        <is>
          <t>Description of kreider 2 poultry project</t>
        </is>
      </c>
      <c r="B5" s="4" t="inlineStr">
        <is>
          <t>During May 2011 the PADEP certified a smaller version of the Kreider 2 Project (utilizing
our 3G Tech) for 559,457 nutrient credits under the old EPA’s Chesapeake Bay model. The Company has been in ongoing discussions
with the PADEP regarding the appropriate credit calculation methodology for large-scale technology-based nutrient reduction installations
such as the KF2 Project utilizing our 3G Tech platform. Based on these discussions and the size of the Kreider 2 Project, we anticipate
that when designs are finalized, the Kreider 2 Project will be re-certified for a far larger number of credits (management’s current
estimates are between 2-4 million (or more) nutrient reduction credits for treatment of the waste stream from Kreider’s poultry
pursuant to the Company’s subsequent amended application during the current fiscal year pursuant to the amended EPA Chesapeake Bay
model and agreements between the EPA and PA</t>
        </is>
      </c>
      <c r="C5" s="4" t="inlineStr">
        <is>
          <t>Bion has done extensive pre-development work related
to a waste treatment/renewable energy production facility to treat the waste from KF’s approximately 6+ million chickens (planned
to expand to approximately 9-10 million) (and potentially other poultry operations and/or other waste streams) ('Kreider Renewable Energy
Facility' or ‘Kreider 2 Project’).</t>
        </is>
      </c>
    </row>
    <row r="6">
      <c r="A6" s="4" t="inlineStr">
        <is>
          <t>Net Income (loss)</t>
        </is>
      </c>
      <c r="C6" s="6" t="n">
        <v>664000</v>
      </c>
      <c r="D6" s="6" t="n">
        <v>3451000</v>
      </c>
      <c r="E6" s="6" t="n">
        <v>4553000</v>
      </c>
    </row>
    <row r="7">
      <c r="A7" s="4" t="inlineStr">
        <is>
          <t>Working Capital</t>
        </is>
      </c>
      <c r="C7" s="5" t="n">
        <v>7131000</v>
      </c>
    </row>
    <row r="8">
      <c r="A8" s="4" t="inlineStr">
        <is>
          <t>Stockholders equity</t>
        </is>
      </c>
      <c r="C8" s="5" t="n">
        <v>-12000200</v>
      </c>
      <c r="D8" s="5" t="n">
        <v>-11445456</v>
      </c>
    </row>
    <row r="9">
      <c r="A9" s="4" t="inlineStr">
        <is>
          <t>Proceeds from Issuance or Sale of Equity</t>
        </is>
      </c>
      <c r="C9" s="5" t="n">
        <v>105000</v>
      </c>
      <c r="D9" s="6" t="n">
        <v>5209000</v>
      </c>
      <c r="E9" s="6" t="n">
        <v>1584000</v>
      </c>
    </row>
    <row r="10">
      <c r="A10" s="4" t="inlineStr">
        <is>
          <t>Commissions paid</t>
        </is>
      </c>
      <c r="C10" s="5" t="n">
        <v>1000</v>
      </c>
    </row>
    <row r="11">
      <c r="A11" s="4" t="inlineStr">
        <is>
          <t>Deferred Compensation Liability, Amount Cancelled</t>
        </is>
      </c>
      <c r="F11" s="6" t="n">
        <v>2404000</v>
      </c>
    </row>
    <row r="12">
      <c r="A12" s="4" t="inlineStr">
        <is>
          <t>Minimum [Member]</t>
        </is>
      </c>
    </row>
    <row r="13">
      <c r="A13" s="4" t="inlineStr">
        <is>
          <t>Capital Required for Capital Adequacy</t>
        </is>
      </c>
      <c r="C13" s="5" t="n">
        <v>10000000</v>
      </c>
    </row>
    <row r="14">
      <c r="A14" s="4" t="inlineStr">
        <is>
          <t>Maximum [Member]</t>
        </is>
      </c>
    </row>
    <row r="15">
      <c r="A15" s="4" t="inlineStr">
        <is>
          <t>Capital Required for Capital Adequacy</t>
        </is>
      </c>
      <c r="C15" s="6" t="n">
        <v>5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ntidilutive Securities (Details) - shares</t>
        </is>
      </c>
      <c r="B1" s="2" t="inlineStr">
        <is>
          <t>3 Months Ended</t>
        </is>
      </c>
    </row>
    <row r="2">
      <c r="B2" s="2" t="inlineStr">
        <is>
          <t>Sep. 30, 2021</t>
        </is>
      </c>
      <c r="C2" s="2" t="inlineStr">
        <is>
          <t>Sep. 30, 2020</t>
        </is>
      </c>
    </row>
    <row r="3">
      <c r="A3" s="4" t="inlineStr">
        <is>
          <t>Warrant [Member]</t>
        </is>
      </c>
    </row>
    <row r="4">
      <c r="A4" s="3" t="inlineStr">
        <is>
          <t>Antidilutive Securities Excluded from Computation of Earnings Per Share [Line Items]</t>
        </is>
      </c>
    </row>
    <row r="5">
      <c r="A5" s="4" t="inlineStr">
        <is>
          <t>Antidilutive securities</t>
        </is>
      </c>
      <c r="B5" s="5" t="n">
        <v>21802822</v>
      </c>
      <c r="C5" s="5" t="n">
        <v>20595164</v>
      </c>
    </row>
    <row r="6">
      <c r="A6" s="4" t="inlineStr">
        <is>
          <t>Share-based Payment Arrangement, Option [Member]</t>
        </is>
      </c>
    </row>
    <row r="7">
      <c r="A7" s="3" t="inlineStr">
        <is>
          <t>Antidilutive Securities Excluded from Computation of Earnings Per Share [Line Items]</t>
        </is>
      </c>
    </row>
    <row r="8">
      <c r="A8" s="4" t="inlineStr">
        <is>
          <t>Antidilutive securities</t>
        </is>
      </c>
      <c r="B8" s="5" t="n">
        <v>10471600</v>
      </c>
      <c r="C8" s="5" t="n">
        <v>9511600</v>
      </c>
    </row>
    <row r="9">
      <c r="A9" s="4" t="inlineStr">
        <is>
          <t>Convertible Debt Securities [Member]</t>
        </is>
      </c>
    </row>
    <row r="10">
      <c r="A10" s="3" t="inlineStr">
        <is>
          <t>Antidilutive Securities Excluded from Computation of Earnings Per Share [Line Items]</t>
        </is>
      </c>
    </row>
    <row r="11">
      <c r="A11" s="4" t="inlineStr">
        <is>
          <t>Antidilutive securities</t>
        </is>
      </c>
      <c r="B11" s="5" t="n">
        <v>10462498</v>
      </c>
      <c r="C11" s="5" t="n">
        <v>10617702</v>
      </c>
    </row>
    <row r="12">
      <c r="A12" s="4" t="inlineStr">
        <is>
          <t>Convertible Preferred Stock Antidilutive Securities [Member]</t>
        </is>
      </c>
    </row>
    <row r="13">
      <c r="A13" s="3" t="inlineStr">
        <is>
          <t>Antidilutive Securities Excluded from Computation of Earnings Per Share [Line Items]</t>
        </is>
      </c>
    </row>
    <row r="14">
      <c r="A14" s="4" t="inlineStr">
        <is>
          <t>Antidilutive securities</t>
        </is>
      </c>
      <c r="B14" s="5" t="n">
        <v>20250</v>
      </c>
      <c r="C14" s="5" t="n">
        <v>1925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Earnings Per Share, Basic and Diluted (Details) - shares</t>
        </is>
      </c>
      <c r="B1" s="2" t="inlineStr">
        <is>
          <t>3 Months Ended</t>
        </is>
      </c>
    </row>
    <row r="2">
      <c r="B2" s="2" t="inlineStr">
        <is>
          <t>Sep. 30, 2021</t>
        </is>
      </c>
      <c r="C2" s="2" t="inlineStr">
        <is>
          <t>Sep. 30, 2020</t>
        </is>
      </c>
    </row>
    <row r="3">
      <c r="A3" s="3" t="inlineStr">
        <is>
          <t>Accounting Policies [Abstract]</t>
        </is>
      </c>
    </row>
    <row r="4">
      <c r="A4" s="4" t="inlineStr">
        <is>
          <t>Common Stock, Shares, Issued</t>
        </is>
      </c>
      <c r="B4" s="5" t="n">
        <v>41315986</v>
      </c>
      <c r="C4" s="5" t="n">
        <v>31409005</v>
      </c>
    </row>
    <row r="5">
      <c r="A5" s="4" t="inlineStr">
        <is>
          <t>Shares held by subsidiaries</t>
        </is>
      </c>
      <c r="B5" s="5" t="n">
        <v>-704309</v>
      </c>
      <c r="C5" s="5" t="n">
        <v>-704309</v>
      </c>
    </row>
    <row r="6">
      <c r="A6" s="4" t="inlineStr">
        <is>
          <t>Common Stock, Shares, Outstanding, Beginning Balance</t>
        </is>
      </c>
      <c r="B6" s="5" t="n">
        <v>40611677</v>
      </c>
      <c r="C6" s="5" t="n">
        <v>30704696</v>
      </c>
    </row>
    <row r="7">
      <c r="A7" s="4" t="inlineStr">
        <is>
          <t>Weighted average shares issued during the period</t>
        </is>
      </c>
      <c r="B7" s="5" t="n">
        <v>108015</v>
      </c>
      <c r="C7" s="5" t="n">
        <v>88938</v>
      </c>
    </row>
    <row r="8">
      <c r="A8" s="4" t="inlineStr">
        <is>
          <t>Weighted Average Number of Shares Outstanding, Diluted</t>
        </is>
      </c>
      <c r="B8" s="5" t="n">
        <v>40719692</v>
      </c>
      <c r="C8" s="5" t="n">
        <v>3079363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SIGNIFICANT ACCOUNTING POLICIES (Details Narrative)</t>
        </is>
      </c>
      <c r="B1" s="2" t="inlineStr">
        <is>
          <t>Sep. 30, 2021</t>
        </is>
      </c>
    </row>
    <row r="2">
      <c r="A2" s="4" t="inlineStr">
        <is>
          <t>Centerpoint [Member]</t>
        </is>
      </c>
    </row>
    <row r="3">
      <c r="A3" s="4" t="inlineStr">
        <is>
          <t>Noncontrolling interest, ownership percentage by parent</t>
        </is>
      </c>
      <c r="B3" s="4" t="inlineStr">
        <is>
          <t>58.9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Property and Equipment (Details) - USD ($)</t>
        </is>
      </c>
      <c r="B1" s="2" t="inlineStr">
        <is>
          <t>Sep. 30, 2021</t>
        </is>
      </c>
      <c r="C1" s="2" t="inlineStr">
        <is>
          <t>Jun. 30, 2021</t>
        </is>
      </c>
    </row>
    <row r="2">
      <c r="A2" s="3" t="inlineStr">
        <is>
          <t>Property, Plant and Equipment [Abstract]</t>
        </is>
      </c>
    </row>
    <row r="3">
      <c r="A3" s="4" t="inlineStr">
        <is>
          <t>Machinery and equipment</t>
        </is>
      </c>
      <c r="B3" s="6" t="n">
        <v>2222670</v>
      </c>
      <c r="C3" s="6" t="n">
        <v>2222670</v>
      </c>
    </row>
    <row r="4">
      <c r="A4" s="4" t="inlineStr">
        <is>
          <t>Buildings and structures</t>
        </is>
      </c>
      <c r="B4" s="5" t="n">
        <v>401470</v>
      </c>
      <c r="C4" s="5" t="n">
        <v>401470</v>
      </c>
    </row>
    <row r="5">
      <c r="A5" s="4" t="inlineStr">
        <is>
          <t>Computers and office equipment</t>
        </is>
      </c>
      <c r="B5" s="5" t="n">
        <v>172051</v>
      </c>
      <c r="C5" s="5" t="n">
        <v>171485</v>
      </c>
    </row>
    <row r="6">
      <c r="A6" s="4" t="inlineStr">
        <is>
          <t>3G project construction in process</t>
        </is>
      </c>
      <c r="B6" s="5" t="n">
        <v>60796</v>
      </c>
      <c r="C6" s="4" t="inlineStr">
        <is>
          <t xml:space="preserve"> </t>
        </is>
      </c>
    </row>
    <row r="7">
      <c r="A7" s="4" t="inlineStr">
        <is>
          <t>Property and equipment, gross</t>
        </is>
      </c>
      <c r="B7" s="5" t="n">
        <v>2856987</v>
      </c>
      <c r="C7" s="5" t="n">
        <v>2795625</v>
      </c>
    </row>
    <row r="8">
      <c r="A8" s="4" t="inlineStr">
        <is>
          <t>Less accumulated depreciation</t>
        </is>
      </c>
      <c r="B8" s="5" t="n">
        <v>-2794404</v>
      </c>
      <c r="C8" s="5" t="n">
        <v>-2795084</v>
      </c>
    </row>
    <row r="9">
      <c r="A9" s="4" t="inlineStr">
        <is>
          <t>Property and equipment, net</t>
        </is>
      </c>
      <c r="B9" s="6" t="n">
        <v>62583</v>
      </c>
      <c r="C9" s="6" t="n">
        <v>54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Sep. 30, 2021</t>
        </is>
      </c>
      <c r="C2" s="2" t="inlineStr">
        <is>
          <t>Sep. 30, 2020</t>
        </is>
      </c>
    </row>
    <row r="3">
      <c r="A3" s="3" t="inlineStr">
        <is>
          <t>Property, Plant and Equipment [Line Items]</t>
        </is>
      </c>
    </row>
    <row r="4">
      <c r="A4" s="4" t="inlineStr">
        <is>
          <t>Depreciation expense</t>
        </is>
      </c>
      <c r="B4" s="6" t="n">
        <v>248</v>
      </c>
      <c r="C4" s="6" t="n">
        <v>207</v>
      </c>
    </row>
    <row r="5">
      <c r="A5" s="4" t="inlineStr">
        <is>
          <t>Property, Plant and Equipment of PA1 [Member]</t>
        </is>
      </c>
    </row>
    <row r="6">
      <c r="A6" s="3" t="inlineStr">
        <is>
          <t>Property, Plant and Equipment [Line Items]</t>
        </is>
      </c>
    </row>
    <row r="7">
      <c r="A7" s="4" t="inlineStr">
        <is>
          <t>Impairment of Long-Lived Assets Held-for-use</t>
        </is>
      </c>
      <c r="B7"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FERRED COMPENSATION (Details Narrative) - USD ($)</t>
        </is>
      </c>
      <c r="B1" s="2" t="inlineStr">
        <is>
          <t>3 Months Ended</t>
        </is>
      </c>
    </row>
    <row r="2">
      <c r="B2" s="2" t="inlineStr">
        <is>
          <t>Sep. 30, 2021</t>
        </is>
      </c>
      <c r="C2" s="2" t="inlineStr">
        <is>
          <t>Sep. 30, 2020</t>
        </is>
      </c>
      <c r="D2" s="2" t="inlineStr">
        <is>
          <t>Jun. 30, 2021</t>
        </is>
      </c>
      <c r="E2" s="2" t="inlineStr">
        <is>
          <t>Dec. 31, 2020</t>
        </is>
      </c>
    </row>
    <row r="3">
      <c r="A3" s="3" t="inlineStr">
        <is>
          <t>Deferred Compensation Arrangement with Individual, Excluding Share-based Payments and Postretirement Benefits [Line Items]</t>
        </is>
      </c>
    </row>
    <row r="4">
      <c r="A4" s="4" t="inlineStr">
        <is>
          <t>Deferred compensation liability</t>
        </is>
      </c>
      <c r="B4" s="6" t="n">
        <v>528640</v>
      </c>
      <c r="C4" s="6" t="n">
        <v>849941</v>
      </c>
      <c r="D4" s="6" t="n">
        <v>479208</v>
      </c>
    </row>
    <row r="5">
      <c r="A5" s="4" t="inlineStr">
        <is>
          <t>Interest Rate on Deferred Compensation</t>
        </is>
      </c>
      <c r="E5" s="4" t="inlineStr">
        <is>
          <t>4.00%</t>
        </is>
      </c>
    </row>
    <row r="6">
      <c r="A6" s="4" t="inlineStr">
        <is>
          <t>Deferred Compensation Conversion Days (Day)</t>
        </is>
      </c>
      <c r="B6" s="4" t="inlineStr">
        <is>
          <t>5 years</t>
        </is>
      </c>
    </row>
    <row r="7">
      <c r="A7" s="4" t="inlineStr">
        <is>
          <t>Deferred Compensation Consecutive Trading Days (Day)</t>
        </is>
      </c>
      <c r="B7" s="4" t="inlineStr">
        <is>
          <t>10 days</t>
        </is>
      </c>
    </row>
    <row r="8">
      <c r="A8" s="4" t="inlineStr">
        <is>
          <t>Interest Expense</t>
        </is>
      </c>
      <c r="B8" s="6" t="n">
        <v>112180</v>
      </c>
      <c r="C8" s="5" t="n">
        <v>104419</v>
      </c>
    </row>
    <row r="9">
      <c r="A9" s="4" t="inlineStr">
        <is>
          <t>Interest Expense on Deferred Compensation Obligation [Member]</t>
        </is>
      </c>
    </row>
    <row r="10">
      <c r="A10" s="3" t="inlineStr">
        <is>
          <t>Deferred Compensation Arrangement with Individual, Excluding Share-based Payments and Postretirement Benefits [Line Items]</t>
        </is>
      </c>
    </row>
    <row r="11">
      <c r="A11" s="4" t="inlineStr">
        <is>
          <t>Interest Expense</t>
        </is>
      </c>
      <c r="B11" s="5" t="n">
        <v>4032</v>
      </c>
      <c r="C11" s="5" t="n">
        <v>5784</v>
      </c>
    </row>
    <row r="12">
      <c r="A12" s="4" t="inlineStr">
        <is>
          <t>Interest Expense, Related Party</t>
        </is>
      </c>
      <c r="B12" s="5" t="n">
        <v>3949</v>
      </c>
      <c r="C12" s="5" t="n">
        <v>2208</v>
      </c>
    </row>
    <row r="13">
      <c r="A13" s="4" t="inlineStr">
        <is>
          <t>Chief Executive Officer [Member]</t>
        </is>
      </c>
    </row>
    <row r="14">
      <c r="A14" s="3" t="inlineStr">
        <is>
          <t>Deferred Compensation Arrangement with Individual, Excluding Share-based Payments and Postretirement Benefits [Line Items]</t>
        </is>
      </c>
    </row>
    <row r="15">
      <c r="A15" s="4" t="inlineStr">
        <is>
          <t>Deferred compensation liability</t>
        </is>
      </c>
      <c r="B15" s="5" t="n">
        <v>436920</v>
      </c>
      <c r="C15" s="5" t="n">
        <v>211871</v>
      </c>
    </row>
    <row r="16">
      <c r="A16" s="4" t="inlineStr">
        <is>
          <t>Deferred Compensation, Convertible to Common Stock</t>
        </is>
      </c>
      <c r="B16" s="6" t="n">
        <v>300000</v>
      </c>
    </row>
    <row r="17">
      <c r="A17" s="4" t="inlineStr">
        <is>
          <t>Deferred Compensation, Convertible to Common Stock, Price Per Share (in dollars per share)</t>
        </is>
      </c>
      <c r="B17" s="7" t="n">
        <v>0.75</v>
      </c>
    </row>
    <row r="18">
      <c r="A18" s="4" t="inlineStr">
        <is>
          <t>President [Member]</t>
        </is>
      </c>
    </row>
    <row r="19">
      <c r="A19" s="3" t="inlineStr">
        <is>
          <t>Deferred Compensation Arrangement with Individual, Excluding Share-based Payments and Postretirement Benefits [Line Items]</t>
        </is>
      </c>
    </row>
    <row r="20">
      <c r="A20" s="4" t="inlineStr">
        <is>
          <t>Deferred compensation liability</t>
        </is>
      </c>
      <c r="B20" s="6" t="n">
        <v>0</v>
      </c>
      <c r="C20" s="5" t="n">
        <v>53138</v>
      </c>
    </row>
    <row r="21">
      <c r="A21" s="4" t="inlineStr">
        <is>
          <t>Consultants [Member]</t>
        </is>
      </c>
    </row>
    <row r="22">
      <c r="A22" s="3" t="inlineStr">
        <is>
          <t>Deferred Compensation Arrangement with Individual, Excluding Share-based Payments and Postretirement Benefits [Line Items]</t>
        </is>
      </c>
    </row>
    <row r="23">
      <c r="A23" s="4" t="inlineStr">
        <is>
          <t>Deferred compensation liability</t>
        </is>
      </c>
      <c r="B23" s="6" t="n">
        <v>19220</v>
      </c>
      <c r="C23" s="6" t="n">
        <v>512432</v>
      </c>
    </row>
    <row r="24">
      <c r="A24" s="4" t="inlineStr">
        <is>
          <t>Interest Rate on Deferred Compensation</t>
        </is>
      </c>
      <c r="B24" s="4" t="inlineStr">
        <is>
          <t>3.00%</t>
        </is>
      </c>
    </row>
    <row r="25">
      <c r="A25" s="4" t="inlineStr">
        <is>
          <t>Former Employee [Member]</t>
        </is>
      </c>
    </row>
    <row r="26">
      <c r="A26" s="3" t="inlineStr">
        <is>
          <t>Deferred Compensation Arrangement with Individual, Excluding Share-based Payments and Postretirement Benefits [Line Items]</t>
        </is>
      </c>
    </row>
    <row r="27">
      <c r="A27" s="4" t="inlineStr">
        <is>
          <t>Deferred compensation liability</t>
        </is>
      </c>
      <c r="B27" s="6" t="n">
        <v>725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LOANS PAYABLE (Details Narrative) - USD ($)</t>
        </is>
      </c>
      <c r="B1" s="2" t="inlineStr">
        <is>
          <t>3 Months Ended</t>
        </is>
      </c>
    </row>
    <row r="2">
      <c r="B2" s="2" t="inlineStr">
        <is>
          <t>Sep. 30, 2021</t>
        </is>
      </c>
      <c r="C2" s="2" t="inlineStr">
        <is>
          <t>Sep. 30, 2020</t>
        </is>
      </c>
      <c r="D2" s="2" t="inlineStr">
        <is>
          <t>Sep. 25, 2014</t>
        </is>
      </c>
    </row>
    <row r="3">
      <c r="A3" s="4" t="inlineStr">
        <is>
          <t>PA-1 [Member]</t>
        </is>
      </c>
    </row>
    <row r="4">
      <c r="A4" s="3" t="inlineStr">
        <is>
          <t>Short-term Debt [Line Items]</t>
        </is>
      </c>
    </row>
    <row r="5">
      <c r="A5" s="4" t="inlineStr">
        <is>
          <t>Debt Instrument, Debt Default, Amount</t>
        </is>
      </c>
      <c r="D5" s="6" t="n">
        <v>8137117</v>
      </c>
    </row>
    <row r="6">
      <c r="A6" s="4" t="inlineStr">
        <is>
          <t>Pennvest Loan [Member]</t>
        </is>
      </c>
    </row>
    <row r="7">
      <c r="A7" s="3" t="inlineStr">
        <is>
          <t>Short-term Debt [Line Items]</t>
        </is>
      </c>
    </row>
    <row r="8">
      <c r="A8" s="4" t="inlineStr">
        <is>
          <t>Construction Loan</t>
        </is>
      </c>
      <c r="B8" s="6" t="n">
        <v>9939148</v>
      </c>
    </row>
    <row r="9">
      <c r="A9" s="4" t="inlineStr">
        <is>
          <t>Accrued Interest and Late Charges Payable</t>
        </is>
      </c>
      <c r="B9" s="5" t="n">
        <v>2185148</v>
      </c>
    </row>
    <row r="10">
      <c r="A10" s="4" t="inlineStr">
        <is>
          <t>Line of Credit Facility, Maximum Borrowing Capacity</t>
        </is>
      </c>
      <c r="B10" s="6" t="n">
        <v>7754000</v>
      </c>
    </row>
    <row r="11">
      <c r="A11" s="4" t="inlineStr">
        <is>
          <t>Term Loan, Period for Interest Only Payments (Year)</t>
        </is>
      </c>
      <c r="B11" s="4" t="inlineStr">
        <is>
          <t>3 years</t>
        </is>
      </c>
    </row>
    <row r="12">
      <c r="A12" s="4" t="inlineStr">
        <is>
          <t>Term Loan, Period for Amortization of Principal (Year)</t>
        </is>
      </c>
      <c r="B12" s="4" t="inlineStr">
        <is>
          <t>10 years</t>
        </is>
      </c>
    </row>
    <row r="13">
      <c r="A13" s="4" t="inlineStr">
        <is>
          <t>Debt Instrument, Annual Principal Payment</t>
        </is>
      </c>
      <c r="B13" s="6" t="n">
        <v>5886000</v>
      </c>
    </row>
    <row r="14">
      <c r="A14" s="4" t="inlineStr">
        <is>
          <t>Long-Term Debt, Maturity, Year Two</t>
        </is>
      </c>
      <c r="B14" s="5" t="n">
        <v>846000</v>
      </c>
    </row>
    <row r="15">
      <c r="A15" s="4" t="inlineStr">
        <is>
          <t>Long-Term Debt, Maturity, Year Three</t>
        </is>
      </c>
      <c r="B15" s="5" t="n">
        <v>873000</v>
      </c>
    </row>
    <row r="16">
      <c r="A16" s="4" t="inlineStr">
        <is>
          <t>Long-Term Debt, Maturity, Year Four</t>
        </is>
      </c>
      <c r="B16" s="5" t="n">
        <v>149000</v>
      </c>
    </row>
    <row r="17">
      <c r="A17" s="4" t="inlineStr">
        <is>
          <t>Interest Expense, Debt</t>
        </is>
      </c>
      <c r="B17" s="6" t="n">
        <v>61722</v>
      </c>
      <c r="C17" s="6" t="n">
        <v>61722</v>
      </c>
    </row>
    <row r="18">
      <c r="A18" s="4" t="inlineStr">
        <is>
          <t>Pennvest Loan [Member] | Years One Through Five [Member]</t>
        </is>
      </c>
    </row>
    <row r="19">
      <c r="A19" s="3" t="inlineStr">
        <is>
          <t>Short-term Debt [Line Items]</t>
        </is>
      </c>
    </row>
    <row r="20">
      <c r="A20" s="4" t="inlineStr">
        <is>
          <t>Debt Instrument, Interest Rate During Period</t>
        </is>
      </c>
      <c r="B20" s="4" t="inlineStr">
        <is>
          <t>2.547%</t>
        </is>
      </c>
    </row>
    <row r="21">
      <c r="A21" s="4" t="inlineStr">
        <is>
          <t>Pennvest Loan [Member] | Years Six Through Maturity [Member]</t>
        </is>
      </c>
    </row>
    <row r="22">
      <c r="A22" s="3" t="inlineStr">
        <is>
          <t>Short-term Debt [Line Items]</t>
        </is>
      </c>
    </row>
    <row r="23">
      <c r="A23" s="4" t="inlineStr">
        <is>
          <t>Debt Instrument, Interest Rate During Period</t>
        </is>
      </c>
      <c r="B23" s="4" t="inlineStr">
        <is>
          <t>3.184%</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VERTIBLE NOTES PAYABLE - AFFILIATES (Details Narrative) - USD ($)</t>
        </is>
      </c>
      <c r="B1" s="2" t="inlineStr">
        <is>
          <t>3 Months Ended</t>
        </is>
      </c>
    </row>
    <row r="2">
      <c r="B2" s="2" t="inlineStr">
        <is>
          <t>Sep. 30, 2021</t>
        </is>
      </c>
      <c r="C2" s="2" t="inlineStr">
        <is>
          <t>Sep. 30, 2020</t>
        </is>
      </c>
      <c r="D2" s="2" t="inlineStr">
        <is>
          <t>Jun. 30, 2021</t>
        </is>
      </c>
      <c r="E2" s="2" t="inlineStr">
        <is>
          <t>Dec. 31, 2020</t>
        </is>
      </c>
      <c r="F2" s="2" t="inlineStr">
        <is>
          <t>Jun. 30, 2020</t>
        </is>
      </c>
      <c r="G2" s="2" t="inlineStr">
        <is>
          <t>Jan. 01, 2020</t>
        </is>
      </c>
    </row>
    <row r="3">
      <c r="A3" s="3" t="inlineStr">
        <is>
          <t>Short-term Debt [Line Items]</t>
        </is>
      </c>
    </row>
    <row r="4">
      <c r="A4" s="4" t="inlineStr">
        <is>
          <t>Class of Warrant or Right, Exercise Price of Warrants or Rights (in dollars per share)</t>
        </is>
      </c>
      <c r="B4" s="7" t="n">
        <v>0.75</v>
      </c>
    </row>
    <row r="5">
      <c r="A5" s="4" t="inlineStr">
        <is>
          <t>Convertible Notes Payable, Noncurrent</t>
        </is>
      </c>
      <c r="B5" s="6" t="n">
        <v>4893023</v>
      </c>
      <c r="D5" s="6" t="n">
        <v>4793097</v>
      </c>
    </row>
    <row r="6">
      <c r="A6" s="4" t="inlineStr">
        <is>
          <t>Interest Expense</t>
        </is>
      </c>
      <c r="B6" s="6" t="n">
        <v>112180</v>
      </c>
      <c r="C6" s="6" t="n">
        <v>104419</v>
      </c>
    </row>
    <row r="7">
      <c r="A7" s="4" t="inlineStr">
        <is>
          <t>President [Member]</t>
        </is>
      </c>
    </row>
    <row r="8">
      <c r="A8" s="3" t="inlineStr">
        <is>
          <t>Short-term Debt [Line Items]</t>
        </is>
      </c>
    </row>
    <row r="9">
      <c r="A9" s="4" t="inlineStr">
        <is>
          <t>Class of Warrant or Right, Exercise Price of Warrants or Rights (in dollars per share)</t>
        </is>
      </c>
      <c r="B9" s="7" t="n">
        <v>0.75</v>
      </c>
    </row>
    <row r="10">
      <c r="A10" s="4" t="inlineStr">
        <is>
          <t>Number of Warrants Per Unit (in shares)</t>
        </is>
      </c>
      <c r="F10" s="5" t="n">
        <v>1</v>
      </c>
    </row>
    <row r="11">
      <c r="A11" s="4" t="inlineStr">
        <is>
          <t>President [Member] | Secured Promissory Note [Member]</t>
        </is>
      </c>
    </row>
    <row r="12">
      <c r="A12" s="3" t="inlineStr">
        <is>
          <t>Short-term Debt [Line Items]</t>
        </is>
      </c>
    </row>
    <row r="13">
      <c r="A13" s="4" t="inlineStr">
        <is>
          <t>Financing Receivable, Interest Rate, Stated Percentage</t>
        </is>
      </c>
      <c r="B13" s="4" t="inlineStr">
        <is>
          <t>4.00%</t>
        </is>
      </c>
    </row>
    <row r="14">
      <c r="A14" s="4" t="inlineStr">
        <is>
          <t>The 2020 Convertible Obligations [Member]</t>
        </is>
      </c>
    </row>
    <row r="15">
      <c r="A15" s="3" t="inlineStr">
        <is>
          <t>Short-term Debt [Line Items]</t>
        </is>
      </c>
    </row>
    <row r="16">
      <c r="A16" s="4" t="inlineStr">
        <is>
          <t>Salary paid</t>
        </is>
      </c>
      <c r="B16" s="6" t="n">
        <v>54000</v>
      </c>
    </row>
    <row r="17">
      <c r="A17" s="4" t="inlineStr">
        <is>
          <t>The 2020 Convertible Obligations [Member] | Convertible Debt [Member]</t>
        </is>
      </c>
    </row>
    <row r="18">
      <c r="A18" s="3" t="inlineStr">
        <is>
          <t>Short-term Debt [Line Items]</t>
        </is>
      </c>
    </row>
    <row r="19">
      <c r="A19" s="4" t="inlineStr">
        <is>
          <t>Debt Instrument, Interest Rate, Stated Percentage</t>
        </is>
      </c>
      <c r="G19" s="4" t="inlineStr">
        <is>
          <t>4.00%</t>
        </is>
      </c>
    </row>
    <row r="20">
      <c r="A20" s="4" t="inlineStr">
        <is>
          <t>Debt Instrument, Interest Rate, Stated Percentage, Quarterly</t>
        </is>
      </c>
      <c r="G20" s="4" t="inlineStr">
        <is>
          <t>4.00%</t>
        </is>
      </c>
    </row>
    <row r="21">
      <c r="A21" s="4" t="inlineStr">
        <is>
          <t>Class of Warrant or Right, Exercise Price of Warrants or Rights (in dollars per share)</t>
        </is>
      </c>
      <c r="F21" s="7" t="n">
        <v>0.75</v>
      </c>
      <c r="G21" s="6" t="n">
        <v>1</v>
      </c>
    </row>
    <row r="22">
      <c r="A22" s="4" t="inlineStr">
        <is>
          <t>Conversion Price Per Unit (in dollars per share)</t>
        </is>
      </c>
      <c r="G22" s="7" t="n">
        <v>0.5</v>
      </c>
    </row>
    <row r="23">
      <c r="A23" s="4" t="inlineStr">
        <is>
          <t>Interest Expense</t>
        </is>
      </c>
      <c r="B23" s="5" t="n">
        <v>40560</v>
      </c>
      <c r="C23" s="5" t="n">
        <v>30960</v>
      </c>
    </row>
    <row r="24">
      <c r="A24" s="4" t="inlineStr">
        <is>
          <t>The 2020 Convertible Obligations [Member] | Convertible Debt [Member] | President [Member]</t>
        </is>
      </c>
    </row>
    <row r="25">
      <c r="A25" s="3" t="inlineStr">
        <is>
          <t>Short-term Debt [Line Items]</t>
        </is>
      </c>
    </row>
    <row r="26">
      <c r="A26" s="4" t="inlineStr">
        <is>
          <t>Convertible Notes Payable, Noncurrent</t>
        </is>
      </c>
      <c r="B26" s="5" t="n">
        <v>1253335</v>
      </c>
      <c r="C26" s="5" t="n">
        <v>1126545</v>
      </c>
    </row>
    <row r="27">
      <c r="A27" s="4" t="inlineStr">
        <is>
          <t>The 2020 Convertible Obligations [Member] | Convertible Debt [Member] | Chief Executive Officer [Member]</t>
        </is>
      </c>
    </row>
    <row r="28">
      <c r="A28" s="3" t="inlineStr">
        <is>
          <t>Short-term Debt [Line Items]</t>
        </is>
      </c>
    </row>
    <row r="29">
      <c r="A29" s="4" t="inlineStr">
        <is>
          <t>Convertible Notes Payable, Noncurrent</t>
        </is>
      </c>
      <c r="B29" s="5" t="n">
        <v>2526492</v>
      </c>
      <c r="C29" s="5" t="n">
        <v>2432044</v>
      </c>
    </row>
    <row r="30">
      <c r="A30" s="4" t="inlineStr">
        <is>
          <t>The 2020 Convertible Obligations [Member] | Convertible Debt [Member] | Executive Vice Chairman [Member]</t>
        </is>
      </c>
    </row>
    <row r="31">
      <c r="A31" s="3" t="inlineStr">
        <is>
          <t>Short-term Debt [Line Items]</t>
        </is>
      </c>
    </row>
    <row r="32">
      <c r="A32" s="4" t="inlineStr">
        <is>
          <t>Convertible Notes Payable, Noncurrent</t>
        </is>
      </c>
      <c r="B32" s="5" t="n">
        <v>485658</v>
      </c>
      <c r="C32" s="5" t="n">
        <v>467503</v>
      </c>
    </row>
    <row r="33">
      <c r="A33" s="4" t="inlineStr">
        <is>
          <t>September 2015 Convertible Notes [Member] | Chief Executive Officer [Member]</t>
        </is>
      </c>
    </row>
    <row r="34">
      <c r="A34" s="3" t="inlineStr">
        <is>
          <t>Short-term Debt [Line Items]</t>
        </is>
      </c>
    </row>
    <row r="35">
      <c r="A35" s="4" t="inlineStr">
        <is>
          <t>Convertible Notes Payable</t>
        </is>
      </c>
      <c r="B35" s="5" t="n">
        <v>172765</v>
      </c>
      <c r="C35" s="5" t="n">
        <v>167075</v>
      </c>
    </row>
    <row r="36">
      <c r="A36" s="4" t="inlineStr">
        <is>
          <t>September 2015 Convertible Notes [Member] | Executive Vice Chairman [Member]</t>
        </is>
      </c>
    </row>
    <row r="37">
      <c r="A37" s="3" t="inlineStr">
        <is>
          <t>Short-term Debt [Line Items]</t>
        </is>
      </c>
    </row>
    <row r="38">
      <c r="A38" s="4" t="inlineStr">
        <is>
          <t>Convertible Notes Payable</t>
        </is>
      </c>
      <c r="B38" s="5" t="n">
        <v>434419</v>
      </c>
      <c r="C38" s="5" t="n">
        <v>419302</v>
      </c>
    </row>
    <row r="39">
      <c r="A39" s="4" t="inlineStr">
        <is>
          <t>September 2015 Convertible Notes [Member] | Consultants [Member]</t>
        </is>
      </c>
    </row>
    <row r="40">
      <c r="A40" s="3" t="inlineStr">
        <is>
          <t>Short-term Debt [Line Items]</t>
        </is>
      </c>
    </row>
    <row r="41">
      <c r="A41" s="4" t="inlineStr">
        <is>
          <t>Convertible Notes Payable</t>
        </is>
      </c>
      <c r="B41" s="5" t="n">
        <v>20354</v>
      </c>
      <c r="C41" s="5" t="n">
        <v>19698</v>
      </c>
    </row>
    <row r="42">
      <c r="A42" s="4" t="inlineStr">
        <is>
          <t>September 2015 Convertible Notes [Member] | Convertible Debt [Member]</t>
        </is>
      </c>
    </row>
    <row r="43">
      <c r="A43" s="3" t="inlineStr">
        <is>
          <t>Short-term Debt [Line Items]</t>
        </is>
      </c>
    </row>
    <row r="44">
      <c r="A44" s="4" t="inlineStr">
        <is>
          <t>Conversion Price Per Unit (in dollars per share)</t>
        </is>
      </c>
      <c r="E44" s="7" t="n">
        <v>0.6</v>
      </c>
    </row>
    <row r="45">
      <c r="A45" s="4" t="inlineStr">
        <is>
          <t>Interest Expense</t>
        </is>
      </c>
      <c r="B45" s="6" t="n">
        <v>5366</v>
      </c>
      <c r="C45" s="6" t="n">
        <v>536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1</t>
        </is>
      </c>
      <c r="C1" s="2" t="inlineStr">
        <is>
          <t>Jun. 30, 2021</t>
        </is>
      </c>
    </row>
    <row r="2">
      <c r="A2" s="4" t="inlineStr">
        <is>
          <t>Common stock, par value (in dollars per share)</t>
        </is>
      </c>
      <c r="B2" s="6" t="n">
        <v>0</v>
      </c>
      <c r="C2" s="6" t="n">
        <v>0</v>
      </c>
    </row>
    <row r="3">
      <c r="A3" s="4" t="inlineStr">
        <is>
          <t>Common stock, authorized (in shares)</t>
        </is>
      </c>
      <c r="B3" s="5" t="n">
        <v>100000000</v>
      </c>
      <c r="C3" s="5" t="n">
        <v>100000000</v>
      </c>
    </row>
    <row r="4">
      <c r="A4" s="4" t="inlineStr">
        <is>
          <t>Common stock, issued (in shares)</t>
        </is>
      </c>
      <c r="B4" s="5" t="n">
        <v>41475573</v>
      </c>
      <c r="C4" s="5" t="n">
        <v>41315986</v>
      </c>
    </row>
    <row r="5">
      <c r="A5" s="4" t="inlineStr">
        <is>
          <t>Common stock, outstanding (in shares)</t>
        </is>
      </c>
      <c r="B5" s="5" t="n">
        <v>40771264</v>
      </c>
      <c r="C5" s="5" t="n">
        <v>40611677</v>
      </c>
    </row>
    <row r="6">
      <c r="A6" s="4" t="inlineStr">
        <is>
          <t>Series B Preferred Stock [Member]</t>
        </is>
      </c>
    </row>
    <row r="7">
      <c r="A7" s="4" t="inlineStr">
        <is>
          <t>Preferred stock, par value (in dollars per share)</t>
        </is>
      </c>
      <c r="B7" s="7" t="n">
        <v>0.01</v>
      </c>
      <c r="C7" s="7" t="n">
        <v>0.01</v>
      </c>
    </row>
    <row r="8">
      <c r="A8" s="4" t="inlineStr">
        <is>
          <t>Preferred stock, authorized (in shares)</t>
        </is>
      </c>
      <c r="B8" s="5" t="n">
        <v>50000</v>
      </c>
      <c r="C8" s="5" t="n">
        <v>50000</v>
      </c>
    </row>
    <row r="9">
      <c r="A9" s="4" t="inlineStr">
        <is>
          <t>Preferred stock, issued (in shares)</t>
        </is>
      </c>
      <c r="B9" s="5" t="n">
        <v>200</v>
      </c>
      <c r="C9" s="5" t="n">
        <v>200</v>
      </c>
    </row>
    <row r="10">
      <c r="A10" s="4" t="inlineStr">
        <is>
          <t>Preferred stock, outstanding (in shares)</t>
        </is>
      </c>
      <c r="B10" s="5" t="n">
        <v>200</v>
      </c>
      <c r="C10" s="5" t="n">
        <v>200</v>
      </c>
    </row>
    <row r="11">
      <c r="A11" s="4" t="inlineStr">
        <is>
          <t>Preferred stock, liquidation</t>
        </is>
      </c>
      <c r="B11" s="6" t="n">
        <v>40500</v>
      </c>
      <c r="C11" s="6" t="n">
        <v>40000</v>
      </c>
    </row>
    <row r="12">
      <c r="A12" s="4" t="inlineStr">
        <is>
          <t>Series A Preferred Stock [Member]</t>
        </is>
      </c>
    </row>
    <row r="13">
      <c r="A13" s="4" t="inlineStr">
        <is>
          <t>Preferred stock, par value (in dollars per share)</t>
        </is>
      </c>
      <c r="B13" s="7" t="n">
        <v>0.01</v>
      </c>
      <c r="C13" s="7" t="n">
        <v>0.01</v>
      </c>
    </row>
    <row r="14">
      <c r="A14" s="4" t="inlineStr">
        <is>
          <t>Preferred stock, authorized (in shares)</t>
        </is>
      </c>
      <c r="B14" s="5" t="n">
        <v>50000</v>
      </c>
      <c r="C14" s="5" t="n">
        <v>50000</v>
      </c>
    </row>
    <row r="15">
      <c r="A15" s="4" t="inlineStr">
        <is>
          <t>Preferred stock, issued (in shares)</t>
        </is>
      </c>
      <c r="B15" s="5" t="n">
        <v>0</v>
      </c>
      <c r="C15" s="5" t="n">
        <v>0</v>
      </c>
    </row>
    <row r="16">
      <c r="A16" s="4" t="inlineStr">
        <is>
          <t>Preferred stock, outstanding (in shares)</t>
        </is>
      </c>
      <c r="B16" s="5" t="n">
        <v>0</v>
      </c>
      <c r="C16" s="5" t="n">
        <v>0</v>
      </c>
    </row>
    <row r="17">
      <c r="A17" s="4" t="inlineStr">
        <is>
          <t>Series C Preferred Stock [Member]</t>
        </is>
      </c>
    </row>
    <row r="18">
      <c r="A18" s="4" t="inlineStr">
        <is>
          <t>Preferred stock, par value (in dollars per share)</t>
        </is>
      </c>
      <c r="B18" s="7" t="n">
        <v>0.01</v>
      </c>
      <c r="C18" s="7" t="n">
        <v>0.01</v>
      </c>
    </row>
    <row r="19">
      <c r="A19" s="4" t="inlineStr">
        <is>
          <t>Preferred stock, authorized (in shares)</t>
        </is>
      </c>
      <c r="B19" s="5" t="n">
        <v>60000</v>
      </c>
      <c r="C19" s="5" t="n">
        <v>60000</v>
      </c>
    </row>
    <row r="20">
      <c r="A20" s="4" t="inlineStr">
        <is>
          <t>Preferred stock, issued (in shares)</t>
        </is>
      </c>
      <c r="B20" s="5" t="n">
        <v>0</v>
      </c>
      <c r="C20" s="5" t="n">
        <v>0</v>
      </c>
    </row>
    <row r="21">
      <c r="A21" s="4" t="inlineStr">
        <is>
          <t>Preferred stock, outstanding (in shares)</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s Activity (Details) - USD ($)</t>
        </is>
      </c>
      <c r="B1" s="2" t="inlineStr">
        <is>
          <t>3 Months Ended</t>
        </is>
      </c>
      <c r="C1" s="2" t="inlineStr">
        <is>
          <t>12 Months Ended</t>
        </is>
      </c>
    </row>
    <row r="2">
      <c r="B2" s="2" t="inlineStr">
        <is>
          <t>Sep. 30, 2021</t>
        </is>
      </c>
      <c r="C2" s="2" t="inlineStr">
        <is>
          <t>Jun. 30, 2021</t>
        </is>
      </c>
    </row>
    <row r="3">
      <c r="A3" s="3" t="inlineStr">
        <is>
          <t>Equity [Abstract]</t>
        </is>
      </c>
    </row>
    <row r="4">
      <c r="A4" s="4" t="inlineStr">
        <is>
          <t>Options outstanding, beginning (in shares)</t>
        </is>
      </c>
      <c r="B4" s="5" t="n">
        <v>10471600</v>
      </c>
    </row>
    <row r="5">
      <c r="A5" s="4" t="inlineStr">
        <is>
          <t>Options outstanding, beginning weighted-average exercise price (in dollars per share)</t>
        </is>
      </c>
      <c r="B5" s="7" t="n">
        <v>0.77</v>
      </c>
    </row>
    <row r="6">
      <c r="A6" s="4" t="inlineStr">
        <is>
          <t>Outstanding, weighted-average remaining contractual life (Year)</t>
        </is>
      </c>
      <c r="B6" s="4" t="inlineStr">
        <is>
          <t>3 years 4 months 24 days</t>
        </is>
      </c>
      <c r="C6" s="4" t="inlineStr">
        <is>
          <t>3 years 8 months 12 days</t>
        </is>
      </c>
    </row>
    <row r="7">
      <c r="A7" s="4" t="inlineStr">
        <is>
          <t>Outstanding, aggregate intrinsic value beginning</t>
        </is>
      </c>
      <c r="B7" s="6" t="n">
        <v>6064335</v>
      </c>
    </row>
    <row r="8">
      <c r="A8" s="4" t="inlineStr">
        <is>
          <t>Granted, options (in shares)</t>
        </is>
      </c>
      <c r="B8" s="4" t="inlineStr">
        <is>
          <t xml:space="preserve"> </t>
        </is>
      </c>
    </row>
    <row r="9">
      <c r="A9" s="4" t="inlineStr">
        <is>
          <t>Granted, weighted-average exercise price (in dollars per share)</t>
        </is>
      </c>
      <c r="B9" s="4" t="inlineStr">
        <is>
          <t xml:space="preserve"> </t>
        </is>
      </c>
    </row>
    <row r="10">
      <c r="A10" s="4" t="inlineStr">
        <is>
          <t>Exercised, options (in shares)</t>
        </is>
      </c>
      <c r="B10" s="4" t="inlineStr">
        <is>
          <t xml:space="preserve"> </t>
        </is>
      </c>
    </row>
    <row r="11">
      <c r="A11" s="4" t="inlineStr">
        <is>
          <t>Exercised, weighted-average exercise price (in dollars per share)</t>
        </is>
      </c>
      <c r="B11" s="4" t="inlineStr">
        <is>
          <t xml:space="preserve"> </t>
        </is>
      </c>
    </row>
    <row r="12">
      <c r="A12" s="4" t="inlineStr">
        <is>
          <t>Forfeited, options (in shares)</t>
        </is>
      </c>
      <c r="B12" s="4" t="inlineStr">
        <is>
          <t xml:space="preserve"> </t>
        </is>
      </c>
    </row>
    <row r="13">
      <c r="A13" s="4" t="inlineStr">
        <is>
          <t>Forfeited, weighted-average exercise price</t>
        </is>
      </c>
      <c r="B13" s="4" t="inlineStr">
        <is>
          <t xml:space="preserve"> </t>
        </is>
      </c>
    </row>
    <row r="14">
      <c r="A14" s="4" t="inlineStr">
        <is>
          <t>Expired, options (in shares)</t>
        </is>
      </c>
      <c r="B14" s="4" t="inlineStr">
        <is>
          <t xml:space="preserve"> </t>
        </is>
      </c>
    </row>
    <row r="15">
      <c r="A15" s="4" t="inlineStr">
        <is>
          <t>Expired, weighted-average exercise price (in dollars per share)</t>
        </is>
      </c>
      <c r="B15" s="4" t="inlineStr">
        <is>
          <t xml:space="preserve"> </t>
        </is>
      </c>
    </row>
    <row r="16">
      <c r="A16" s="4" t="inlineStr">
        <is>
          <t>Options outstanding, ending (in shares)</t>
        </is>
      </c>
      <c r="B16" s="5" t="n">
        <v>10471600</v>
      </c>
      <c r="C16" s="5" t="n">
        <v>10471600</v>
      </c>
    </row>
    <row r="17">
      <c r="A17" s="4" t="inlineStr">
        <is>
          <t>Options outstanding, beginning weighted-average exercise price (in dollars per share)</t>
        </is>
      </c>
      <c r="B17" s="7" t="n">
        <v>0.77</v>
      </c>
      <c r="C17" s="7" t="n">
        <v>0.77</v>
      </c>
    </row>
    <row r="18">
      <c r="A18" s="4" t="inlineStr">
        <is>
          <t>Outstanding, aggregate intrinsic value ending</t>
        </is>
      </c>
      <c r="B18" s="6" t="n">
        <v>9624679</v>
      </c>
      <c r="C18" s="6" t="n">
        <v>6064335</v>
      </c>
    </row>
    <row r="19">
      <c r="A19" s="4" t="inlineStr">
        <is>
          <t>Exercisable, options (in shares)</t>
        </is>
      </c>
      <c r="B19" s="5" t="n">
        <v>10471600</v>
      </c>
    </row>
    <row r="20">
      <c r="A20" s="4" t="inlineStr">
        <is>
          <t>Exercisable, weighted-average exercise price (in dollars per share)</t>
        </is>
      </c>
      <c r="B20" s="7" t="n">
        <v>0.77</v>
      </c>
    </row>
    <row r="21">
      <c r="A21" s="4" t="inlineStr">
        <is>
          <t>Exercisable, weighted-average remaining contractual life (Year)</t>
        </is>
      </c>
      <c r="B21" s="4" t="inlineStr">
        <is>
          <t>3 years 4 months 24 days</t>
        </is>
      </c>
    </row>
    <row r="22">
      <c r="A22" s="4" t="inlineStr">
        <is>
          <t>Exercisable, aggregate intrinsic value</t>
        </is>
      </c>
      <c r="B22" s="6" t="n">
        <v>962467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Nonvested Share Activity (Details)</t>
        </is>
      </c>
      <c r="B1" s="2" t="inlineStr">
        <is>
          <t>3 Months Ended</t>
        </is>
      </c>
    </row>
    <row r="2">
      <c r="B2" s="2" t="inlineStr">
        <is>
          <t>Sep. 30, 2021$ / sharesshares</t>
        </is>
      </c>
    </row>
    <row r="3">
      <c r="A3" s="3" t="inlineStr">
        <is>
          <t>Equity [Abstract]</t>
        </is>
      </c>
    </row>
    <row r="4">
      <c r="A4" s="4" t="inlineStr">
        <is>
          <t>Nonvested options, beginning (in shares) | shares</t>
        </is>
      </c>
      <c r="B4" s="4" t="inlineStr">
        <is>
          <t xml:space="preserve"> </t>
        </is>
      </c>
    </row>
    <row r="5">
      <c r="A5" s="4" t="inlineStr">
        <is>
          <t>Nonvested, weighted-average grant-date fair value beginning (in dollars per share) | $ / shares</t>
        </is>
      </c>
      <c r="B5" s="4" t="inlineStr">
        <is>
          <t xml:space="preserve"> </t>
        </is>
      </c>
    </row>
    <row r="6">
      <c r="A6" s="4" t="inlineStr">
        <is>
          <t>Granted, options (in shares) | shares</t>
        </is>
      </c>
      <c r="B6" s="4" t="inlineStr">
        <is>
          <t xml:space="preserve"> </t>
        </is>
      </c>
    </row>
    <row r="7">
      <c r="A7" s="4" t="inlineStr">
        <is>
          <t>Granted, weighted-average grant-date fair value (in dollars per share) | $ / shares</t>
        </is>
      </c>
      <c r="B7" s="4" t="inlineStr">
        <is>
          <t xml:space="preserve"> </t>
        </is>
      </c>
    </row>
    <row r="8">
      <c r="A8" s="4" t="inlineStr">
        <is>
          <t>Vested (in shares) | shares</t>
        </is>
      </c>
      <c r="B8" s="4" t="inlineStr">
        <is>
          <t xml:space="preserve"> </t>
        </is>
      </c>
    </row>
    <row r="9">
      <c r="A9" s="4" t="inlineStr">
        <is>
          <t>Vested, weighted-average grant-date fair value (in dollars per share) | $ / shares</t>
        </is>
      </c>
      <c r="B9" s="4" t="inlineStr">
        <is>
          <t xml:space="preserve"> </t>
        </is>
      </c>
    </row>
    <row r="10">
      <c r="A10" s="4" t="inlineStr">
        <is>
          <t>Nonvested options, ending (in shares) | shares</t>
        </is>
      </c>
      <c r="B10" s="4" t="inlineStr">
        <is>
          <t xml:space="preserve"> </t>
        </is>
      </c>
    </row>
    <row r="11">
      <c r="A11" s="4" t="inlineStr">
        <is>
          <t>Nonvested, weighted-average grant-date fair value, ending (in dollars per share) | $ / shares</t>
        </is>
      </c>
      <c r="B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STOCKHOLDERS' EQUITY (Details Narrative) - USD ($)</t>
        </is>
      </c>
      <c r="B1" s="2" t="inlineStr">
        <is>
          <t>Jul. 01, 2014</t>
        </is>
      </c>
      <c r="C1" s="2" t="inlineStr">
        <is>
          <t>Sep. 30, 2021</t>
        </is>
      </c>
      <c r="D1" s="2" t="inlineStr">
        <is>
          <t>Sep. 30, 2020</t>
        </is>
      </c>
      <c r="E1" s="2" t="inlineStr">
        <is>
          <t>Jun. 30, 2021</t>
        </is>
      </c>
      <c r="F1" s="2" t="inlineStr">
        <is>
          <t>Jun. 30, 2020</t>
        </is>
      </c>
    </row>
    <row r="2">
      <c r="A2" s="3" t="inlineStr">
        <is>
          <t>Class of Stock [Line Items]</t>
        </is>
      </c>
    </row>
    <row r="3">
      <c r="A3" s="4" t="inlineStr">
        <is>
          <t>Shares Held by Subsidiaries (in shares)</t>
        </is>
      </c>
      <c r="C3" s="5" t="n">
        <v>704309</v>
      </c>
      <c r="D3" s="5" t="n">
        <v>704309</v>
      </c>
    </row>
    <row r="4">
      <c r="A4" s="4" t="inlineStr">
        <is>
          <t>Class of Warrant or Right, Exercise Price of Warrants or Rights (in dollars per share)</t>
        </is>
      </c>
      <c r="C4" s="7" t="n">
        <v>0.75</v>
      </c>
    </row>
    <row r="5">
      <c r="A5" s="4" t="inlineStr">
        <is>
          <t>Class of Warrant or Right, Exercised During Period (in shares)</t>
        </is>
      </c>
      <c r="C5" s="5" t="n">
        <v>139334</v>
      </c>
    </row>
    <row r="6">
      <c r="A6" s="4" t="inlineStr">
        <is>
          <t>Common Stock Shares Issued upon Exercise of Warrants (in shares)</t>
        </is>
      </c>
      <c r="C6" s="5" t="n">
        <v>139334</v>
      </c>
    </row>
    <row r="7">
      <c r="A7" s="4" t="inlineStr">
        <is>
          <t>Warrants Exercised for Common Stock</t>
        </is>
      </c>
      <c r="C7" s="6" t="n">
        <v>104500</v>
      </c>
    </row>
    <row r="8">
      <c r="A8" s="4" t="inlineStr">
        <is>
          <t>Stock Issued During Period, Shares, Commission on Sale of Units and Warrant Exercises (in shares)</t>
        </is>
      </c>
      <c r="C8" s="5" t="n">
        <v>10000</v>
      </c>
    </row>
    <row r="9">
      <c r="A9" s="4" t="inlineStr">
        <is>
          <t>Payments of Commissions on Exercise of Warrants</t>
        </is>
      </c>
      <c r="C9" s="6" t="n">
        <v>1000</v>
      </c>
      <c r="D9" s="4" t="inlineStr">
        <is>
          <t xml:space="preserve"> </t>
        </is>
      </c>
    </row>
    <row r="10">
      <c r="A10" s="4" t="inlineStr">
        <is>
          <t>Class of Warrant or Right, Outstanding (in shares)</t>
        </is>
      </c>
      <c r="C10" s="5" t="n">
        <v>21800000</v>
      </c>
    </row>
    <row r="11">
      <c r="A11" s="4" t="inlineStr">
        <is>
          <t>Weighted Average Exercise Price for Outstanding Warrants (in dollars per share)</t>
        </is>
      </c>
      <c r="C11" s="7" t="n">
        <v>0.73</v>
      </c>
    </row>
    <row r="12">
      <c r="A12" s="4" t="inlineStr">
        <is>
          <t>Weighted Average Remaining Contractual Life for Outstanding Warrants (Year)</t>
        </is>
      </c>
      <c r="C12" s="4" t="inlineStr">
        <is>
          <t>2 years 7 months 6 days</t>
        </is>
      </c>
    </row>
    <row r="13">
      <c r="A13" s="4" t="inlineStr">
        <is>
          <t>Share-based Payment Arrangement, Expense</t>
        </is>
      </c>
      <c r="C13" s="6" t="n">
        <v>0</v>
      </c>
    </row>
    <row r="14">
      <c r="A14" s="4" t="inlineStr">
        <is>
          <t>Share-based Compensation, Granted</t>
        </is>
      </c>
      <c r="C14" s="4" t="inlineStr">
        <is>
          <t xml:space="preserve"> </t>
        </is>
      </c>
    </row>
    <row r="15">
      <c r="A15" s="4" t="inlineStr">
        <is>
          <t>Fair value of stock options vested</t>
        </is>
      </c>
      <c r="C15" s="6" t="n">
        <v>0</v>
      </c>
      <c r="D15" s="6" t="n">
        <v>0</v>
      </c>
    </row>
    <row r="16">
      <c r="A16" s="4" t="inlineStr">
        <is>
          <t>Options Held [Member]</t>
        </is>
      </c>
    </row>
    <row r="17">
      <c r="A17" s="3" t="inlineStr">
        <is>
          <t>Class of Stock [Line Items]</t>
        </is>
      </c>
    </row>
    <row r="18">
      <c r="A18" s="4" t="inlineStr">
        <is>
          <t>Share-based Compensation, Granted</t>
        </is>
      </c>
      <c r="C18" s="5" t="n">
        <v>0</v>
      </c>
      <c r="D18" s="5" t="n">
        <v>0</v>
      </c>
    </row>
    <row r="19">
      <c r="A19" s="4" t="inlineStr">
        <is>
          <t>Minimum [Member]</t>
        </is>
      </c>
    </row>
    <row r="20">
      <c r="A20" s="3" t="inlineStr">
        <is>
          <t>Class of Stock [Line Items]</t>
        </is>
      </c>
    </row>
    <row r="21">
      <c r="A21" s="4" t="inlineStr">
        <is>
          <t>Class of Warrant or Right, Exercise Price of Warrants or Rights (in dollars per share)</t>
        </is>
      </c>
      <c r="C21" s="7" t="n">
        <v>0.6</v>
      </c>
    </row>
    <row r="22">
      <c r="A22" s="4" t="inlineStr">
        <is>
          <t>Maximum [Member]</t>
        </is>
      </c>
    </row>
    <row r="23">
      <c r="A23" s="3" t="inlineStr">
        <is>
          <t>Class of Stock [Line Items]</t>
        </is>
      </c>
    </row>
    <row r="24">
      <c r="A24" s="4" t="inlineStr">
        <is>
          <t>Class of Warrant or Right, Exercise Price of Warrants or Rights (in dollars per share)</t>
        </is>
      </c>
      <c r="C24" s="7" t="n">
        <v>1.5</v>
      </c>
    </row>
    <row r="25">
      <c r="A25" s="4" t="inlineStr">
        <is>
          <t>Share-based Payment Arrangement, Option [Member]</t>
        </is>
      </c>
    </row>
    <row r="26">
      <c r="A26" s="3" t="inlineStr">
        <is>
          <t>Class of Stock [Line Items]</t>
        </is>
      </c>
    </row>
    <row r="27">
      <c r="A27" s="4" t="inlineStr">
        <is>
          <t>Stock options, authorized (in shares)</t>
        </is>
      </c>
      <c r="C27" s="5" t="n">
        <v>36000000</v>
      </c>
    </row>
    <row r="28">
      <c r="A28" s="4" t="inlineStr">
        <is>
          <t>Share-based Payment Arrangement, Expense</t>
        </is>
      </c>
      <c r="C28" s="6" t="n">
        <v>0</v>
      </c>
      <c r="D28" s="6" t="n">
        <v>0</v>
      </c>
    </row>
    <row r="29">
      <c r="A29" s="4" t="inlineStr">
        <is>
          <t>Share-based Payment Arrangement, Option [Member] | Maximum [Member]</t>
        </is>
      </c>
    </row>
    <row r="30">
      <c r="A30" s="3" t="inlineStr">
        <is>
          <t>Class of Stock [Line Items]</t>
        </is>
      </c>
    </row>
    <row r="31">
      <c r="A31" s="4" t="inlineStr">
        <is>
          <t>Options expiration period (Year)</t>
        </is>
      </c>
      <c r="C31" s="4" t="inlineStr">
        <is>
          <t>10 years</t>
        </is>
      </c>
    </row>
    <row r="32">
      <c r="A32" s="4" t="inlineStr">
        <is>
          <t>Common Stock [Member]</t>
        </is>
      </c>
    </row>
    <row r="33">
      <c r="A33" s="3" t="inlineStr">
        <is>
          <t>Class of Stock [Line Items]</t>
        </is>
      </c>
    </row>
    <row r="34">
      <c r="A34" s="4" t="inlineStr">
        <is>
          <t>Class of Warrant or Right, Exercise Price of Warrants or Rights (in dollars per share)</t>
        </is>
      </c>
      <c r="C34" s="7" t="n">
        <v>0.75</v>
      </c>
    </row>
    <row r="35">
      <c r="A35" s="4" t="inlineStr">
        <is>
          <t>Warrants Exercised for Common Stock</t>
        </is>
      </c>
      <c r="C35" s="4" t="inlineStr">
        <is>
          <t xml:space="preserve"> </t>
        </is>
      </c>
    </row>
    <row r="36">
      <c r="A36" s="4" t="inlineStr">
        <is>
          <t>Warrant [Member]</t>
        </is>
      </c>
    </row>
    <row r="37">
      <c r="A37" s="3" t="inlineStr">
        <is>
          <t>Class of Stock [Line Items]</t>
        </is>
      </c>
    </row>
    <row r="38">
      <c r="A38" s="4" t="inlineStr">
        <is>
          <t>Class of Warrant or Right, Exercised During Period (in shares)</t>
        </is>
      </c>
      <c r="C38" s="5" t="n">
        <v>139334</v>
      </c>
    </row>
    <row r="39">
      <c r="A39" s="4" t="inlineStr">
        <is>
          <t>Common Stock Shares Issued upon Exercise of Warrants (in shares)</t>
        </is>
      </c>
      <c r="C39" s="5" t="n">
        <v>139334</v>
      </c>
    </row>
    <row r="40">
      <c r="A40" s="4" t="inlineStr">
        <is>
          <t>Payments of Commissions on Exercise of Warrants</t>
        </is>
      </c>
      <c r="C40" s="6" t="n">
        <v>1000</v>
      </c>
    </row>
    <row r="41">
      <c r="A41" s="4" t="inlineStr">
        <is>
          <t>President [Member]</t>
        </is>
      </c>
    </row>
    <row r="42">
      <c r="A42" s="3" t="inlineStr">
        <is>
          <t>Class of Stock [Line Items]</t>
        </is>
      </c>
    </row>
    <row r="43">
      <c r="A43" s="4" t="inlineStr">
        <is>
          <t>Converted to Units, Amount</t>
        </is>
      </c>
      <c r="C43" s="6" t="n">
        <v>5126</v>
      </c>
    </row>
    <row r="44">
      <c r="A44" s="4" t="inlineStr">
        <is>
          <t>Accounts Payable Converted to Units, Shares</t>
        </is>
      </c>
      <c r="C44" s="5" t="n">
        <v>10253</v>
      </c>
    </row>
    <row r="45">
      <c r="A45" s="4" t="inlineStr">
        <is>
          <t>Accounts Payable Converted to Units, Price Per Unit</t>
        </is>
      </c>
      <c r="C45" s="7" t="n">
        <v>0.5</v>
      </c>
    </row>
    <row r="46">
      <c r="A46" s="4" t="inlineStr">
        <is>
          <t>Class of Warrant or Right, Exercise Price of Warrants or Rights (in dollars per share)</t>
        </is>
      </c>
      <c r="C46" s="7" t="n">
        <v>0.75</v>
      </c>
    </row>
    <row r="47">
      <c r="A47" s="4" t="inlineStr">
        <is>
          <t>Class of Warrant or Right, Number of Securities Called by Each Warrant or Right (in shares)</t>
        </is>
      </c>
      <c r="C47" s="5" t="n">
        <v>1</v>
      </c>
    </row>
    <row r="48">
      <c r="A48" s="4" t="inlineStr">
        <is>
          <t>President [Member] | Restricted Stock [Member]</t>
        </is>
      </c>
    </row>
    <row r="49">
      <c r="A49" s="3" t="inlineStr">
        <is>
          <t>Class of Stock [Line Items]</t>
        </is>
      </c>
    </row>
    <row r="50">
      <c r="A50" s="4" t="inlineStr">
        <is>
          <t>Class of Warrant or Right, Exercise Price of Warrants or Rights (in dollars per share)</t>
        </is>
      </c>
      <c r="C50" s="7" t="n">
        <v>0.75</v>
      </c>
    </row>
    <row r="51">
      <c r="A51" s="4" t="inlineStr">
        <is>
          <t>President [Member] | Common Stock [Member]</t>
        </is>
      </c>
    </row>
    <row r="52">
      <c r="A52" s="3" t="inlineStr">
        <is>
          <t>Class of Stock [Line Items]</t>
        </is>
      </c>
    </row>
    <row r="53">
      <c r="A53" s="4" t="inlineStr">
        <is>
          <t>Converted to Units, Amount</t>
        </is>
      </c>
      <c r="C53" s="6" t="n">
        <v>5126</v>
      </c>
    </row>
    <row r="54">
      <c r="A54" s="4" t="inlineStr">
        <is>
          <t>Accounts Payable Converted to Units, Shares</t>
        </is>
      </c>
      <c r="C54" s="5" t="n">
        <v>10253</v>
      </c>
    </row>
    <row r="55">
      <c r="A55" s="4" t="inlineStr">
        <is>
          <t>Accounts Payable Converted to Units, Price Per Unit</t>
        </is>
      </c>
      <c r="C55" s="7" t="n">
        <v>0.5</v>
      </c>
    </row>
    <row r="56">
      <c r="A56" s="4" t="inlineStr">
        <is>
          <t>Centerpoint [Member]</t>
        </is>
      </c>
    </row>
    <row r="57">
      <c r="A57" s="3" t="inlineStr">
        <is>
          <t>Class of Stock [Line Items]</t>
        </is>
      </c>
    </row>
    <row r="58">
      <c r="A58" s="4" t="inlineStr">
        <is>
          <t>Shares Held by Subsidiaries (in shares)</t>
        </is>
      </c>
      <c r="C58" s="5" t="n">
        <v>704309</v>
      </c>
    </row>
    <row r="59">
      <c r="A59" s="4" t="inlineStr">
        <is>
          <t>Series B Preferred Stock [Member]</t>
        </is>
      </c>
    </row>
    <row r="60">
      <c r="A60" s="3" t="inlineStr">
        <is>
          <t>Class of Stock [Line Items]</t>
        </is>
      </c>
    </row>
    <row r="61">
      <c r="A61" s="4" t="inlineStr">
        <is>
          <t>Preferred Stock, Shares Outstanding, Ending Balance (in shares)</t>
        </is>
      </c>
      <c r="B61" s="5" t="n">
        <v>200</v>
      </c>
      <c r="C61" s="5" t="n">
        <v>200</v>
      </c>
      <c r="E61" s="5" t="n">
        <v>200</v>
      </c>
    </row>
    <row r="62">
      <c r="A62" s="4" t="inlineStr">
        <is>
          <t>Preferred Stock, Par or Stated Value Per Share (in dollars per share)</t>
        </is>
      </c>
      <c r="B62" s="7" t="n">
        <v>0.01</v>
      </c>
      <c r="C62" s="7" t="n">
        <v>0.01</v>
      </c>
      <c r="E62" s="7" t="n">
        <v>0.01</v>
      </c>
    </row>
    <row r="63">
      <c r="A63" s="4" t="inlineStr">
        <is>
          <t>Preferred Stock, Convertible Option Per Share (in dollars per share)</t>
        </is>
      </c>
      <c r="B63" s="6" t="n">
        <v>2</v>
      </c>
    </row>
    <row r="64">
      <c r="A64" s="4" t="inlineStr">
        <is>
          <t>Preferred Stock, Dividend Rate, Percentage</t>
        </is>
      </c>
      <c r="B64" s="4" t="inlineStr">
        <is>
          <t>2.50%</t>
        </is>
      </c>
    </row>
    <row r="65">
      <c r="A65" s="4" t="inlineStr">
        <is>
          <t>Preferred Stock, Redemption Price Per Share (in dollars per share)</t>
        </is>
      </c>
      <c r="B65" s="6" t="n">
        <v>100</v>
      </c>
    </row>
    <row r="66">
      <c r="A66" s="4" t="inlineStr">
        <is>
          <t>Convertible Preferred Stock Redemption Period (Year)</t>
        </is>
      </c>
      <c r="B66" s="4" t="inlineStr">
        <is>
          <t>3 years</t>
        </is>
      </c>
    </row>
    <row r="67">
      <c r="A67" s="4" t="inlineStr">
        <is>
          <t>Dividends, Preferred Stock</t>
        </is>
      </c>
      <c r="C67" s="6" t="n">
        <v>20500</v>
      </c>
      <c r="E67" s="6" t="n">
        <v>2000</v>
      </c>
      <c r="F67" s="6" t="n">
        <v>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7" customWidth="1" min="2" max="2"/>
  </cols>
  <sheetData>
    <row r="1">
      <c r="A1" s="1" t="inlineStr">
        <is>
          <t>SUBSCRIPTION RECEIVABLE - AFFILIATES (Details Narrative)</t>
        </is>
      </c>
      <c r="B1" s="2" t="inlineStr">
        <is>
          <t>3 Months Ended</t>
        </is>
      </c>
    </row>
    <row r="2">
      <c r="B2" s="2" t="inlineStr">
        <is>
          <t>Sep. 30, 2021USD ($)$ / sharesshares</t>
        </is>
      </c>
    </row>
    <row r="3">
      <c r="A3" s="3" t="inlineStr">
        <is>
          <t>Accounts, Notes, Loans and Financing Receivable [Line Items]</t>
        </is>
      </c>
    </row>
    <row r="4">
      <c r="A4" s="4" t="inlineStr">
        <is>
          <t>Class of Warrant or Right, Exercise Price of Warrants or Rights (in dollars per share) | $ / shares</t>
        </is>
      </c>
      <c r="B4" s="7" t="n">
        <v>0.75</v>
      </c>
    </row>
    <row r="5">
      <c r="A5" s="4" t="inlineStr">
        <is>
          <t>Warrants Issused, Subscription Receivable [Member]</t>
        </is>
      </c>
    </row>
    <row r="6">
      <c r="A6" s="3" t="inlineStr">
        <is>
          <t>Accounts, Notes, Loans and Financing Receivable [Line Items]</t>
        </is>
      </c>
    </row>
    <row r="7">
      <c r="A7" s="4" t="inlineStr">
        <is>
          <t>Class of Warrant or Right, Exercise Price of Warrants or Rights (in dollars per share) | $ / shares</t>
        </is>
      </c>
      <c r="B7" s="7" t="n">
        <v>0.75</v>
      </c>
    </row>
    <row r="8">
      <c r="A8" s="4" t="inlineStr">
        <is>
          <t>Chief Executive Officer [Member] | Warrants Issused, Subscription Receivable [Member]</t>
        </is>
      </c>
    </row>
    <row r="9">
      <c r="A9" s="3" t="inlineStr">
        <is>
          <t>Accounts, Notes, Loans and Financing Receivable [Line Items]</t>
        </is>
      </c>
    </row>
    <row r="10">
      <c r="A10" s="4" t="inlineStr">
        <is>
          <t>Class of Warrant or Right, Number of Securities Called by Warrants or Rights (in shares) | shares</t>
        </is>
      </c>
      <c r="B10" s="5" t="n">
        <v>5565000</v>
      </c>
    </row>
    <row r="11">
      <c r="A11" s="4" t="inlineStr">
        <is>
          <t>President [Member]</t>
        </is>
      </c>
    </row>
    <row r="12">
      <c r="A12" s="3" t="inlineStr">
        <is>
          <t>Accounts, Notes, Loans and Financing Receivable [Line Items]</t>
        </is>
      </c>
    </row>
    <row r="13">
      <c r="A13" s="4" t="inlineStr">
        <is>
          <t>Class of Warrant or Right, Exercise Price of Warrants or Rights (in dollars per share) | $ / shares</t>
        </is>
      </c>
      <c r="B13" s="7" t="n">
        <v>0.75</v>
      </c>
    </row>
    <row r="14">
      <c r="A14" s="4" t="inlineStr">
        <is>
          <t>President [Member] | Warrants Issused, Subscription Receivable [Member]</t>
        </is>
      </c>
    </row>
    <row r="15">
      <c r="A15" s="3" t="inlineStr">
        <is>
          <t>Accounts, Notes, Loans and Financing Receivable [Line Items]</t>
        </is>
      </c>
    </row>
    <row r="16">
      <c r="A16" s="4" t="inlineStr">
        <is>
          <t>Class of Warrant or Right, Number of Securities Called by Warrants or Rights (in shares) | shares</t>
        </is>
      </c>
      <c r="B16" s="5" t="n">
        <v>300000</v>
      </c>
    </row>
    <row r="17">
      <c r="A17" s="4" t="inlineStr">
        <is>
          <t>Class of Warrant or Right, Exercise Price of Warrants or Rights (in dollars per share) | $ / shares</t>
        </is>
      </c>
      <c r="B17" s="7" t="n">
        <v>0.6</v>
      </c>
    </row>
    <row r="18">
      <c r="A18" s="4" t="inlineStr">
        <is>
          <t>Class of Warrant or Right, Exercise Bonus, Percentage</t>
        </is>
      </c>
      <c r="B18" s="4" t="inlineStr">
        <is>
          <t>75.00%</t>
        </is>
      </c>
    </row>
    <row r="19">
      <c r="A19" s="4" t="inlineStr">
        <is>
          <t>Former Employee [Member] | Warrants Issused, Subscription Receivable [Member]</t>
        </is>
      </c>
    </row>
    <row r="20">
      <c r="A20" s="3" t="inlineStr">
        <is>
          <t>Accounts, Notes, Loans and Financing Receivable [Line Items]</t>
        </is>
      </c>
    </row>
    <row r="21">
      <c r="A21" s="4" t="inlineStr">
        <is>
          <t>Class of Warrant or Right, Number of Securities Called by Warrants or Rights (in shares) | shares</t>
        </is>
      </c>
      <c r="B21" s="5" t="n">
        <v>928000</v>
      </c>
    </row>
    <row r="22">
      <c r="A22" s="4" t="inlineStr">
        <is>
          <t>Class of Warrant or Right, Exercise Price of Warrants or Rights (in dollars per share) | $ / shares</t>
        </is>
      </c>
      <c r="B22" s="7" t="n">
        <v>0.75</v>
      </c>
    </row>
    <row r="23">
      <c r="A23" s="4" t="inlineStr">
        <is>
          <t>Class of Warrant or Right, Exercise Bonus, Percentage</t>
        </is>
      </c>
      <c r="B23" s="4" t="inlineStr">
        <is>
          <t>90.00%</t>
        </is>
      </c>
    </row>
    <row r="24">
      <c r="A24" s="4" t="inlineStr">
        <is>
          <t>Secured Promissory Note [Member] | Chief Executive Officer [Member]</t>
        </is>
      </c>
    </row>
    <row r="25">
      <c r="A25" s="3" t="inlineStr">
        <is>
          <t>Accounts, Notes, Loans and Financing Receivable [Line Items]</t>
        </is>
      </c>
    </row>
    <row r="26">
      <c r="A26" s="4" t="inlineStr">
        <is>
          <t>Financing Receivable, Principal Amount</t>
        </is>
      </c>
      <c r="B26" s="6" t="n">
        <v>428250</v>
      </c>
    </row>
    <row r="27">
      <c r="A27" s="4" t="inlineStr">
        <is>
          <t>Financing Receivable, after Allowance for Credit Loss, Total</t>
        </is>
      </c>
      <c r="B27" s="5" t="n">
        <v>487658</v>
      </c>
    </row>
    <row r="28">
      <c r="A28" s="4" t="inlineStr">
        <is>
          <t>Secured Promissory Note [Member] | President [Member]</t>
        </is>
      </c>
    </row>
    <row r="29">
      <c r="A29" s="3" t="inlineStr">
        <is>
          <t>Accounts, Notes, Loans and Financing Receivable [Line Items]</t>
        </is>
      </c>
    </row>
    <row r="30">
      <c r="A30" s="4" t="inlineStr">
        <is>
          <t>Financing Receivable, Principal Amount</t>
        </is>
      </c>
      <c r="B30" s="5" t="n">
        <v>30000</v>
      </c>
    </row>
    <row r="31">
      <c r="A31" s="4" t="inlineStr">
        <is>
          <t>Financing Receivable, after Allowance for Credit Loss, Total</t>
        </is>
      </c>
      <c r="B31" s="6" t="n">
        <v>33791</v>
      </c>
    </row>
    <row r="32">
      <c r="A32" s="4" t="inlineStr">
        <is>
          <t>Financing Receivable, Interest Rate, Stated Percentage</t>
        </is>
      </c>
      <c r="B32" s="4" t="inlineStr">
        <is>
          <t>4.00%</t>
        </is>
      </c>
    </row>
    <row r="33">
      <c r="A33" s="4" t="inlineStr">
        <is>
          <t>Financing Receivable, Collateral</t>
        </is>
      </c>
      <c r="B33" s="6" t="n">
        <v>3000000</v>
      </c>
    </row>
    <row r="34">
      <c r="A34" s="4" t="inlineStr">
        <is>
          <t>Secured Promissory Note [Member] | Former Employee [Member]</t>
        </is>
      </c>
    </row>
    <row r="35">
      <c r="A35" s="3" t="inlineStr">
        <is>
          <t>Accounts, Notes, Loans and Financing Receivable [Line Items]</t>
        </is>
      </c>
    </row>
    <row r="36">
      <c r="A36" s="4" t="inlineStr">
        <is>
          <t>Financing Receivable, Principal Amount</t>
        </is>
      </c>
      <c r="B36" s="5" t="n">
        <v>46400</v>
      </c>
    </row>
    <row r="37">
      <c r="A37" s="4" t="inlineStr">
        <is>
          <t>Financing Receivable, after Allowance for Credit Loss, Total</t>
        </is>
      </c>
      <c r="B37" s="6" t="n">
        <v>53620</v>
      </c>
    </row>
    <row r="38">
      <c r="A38" s="4" t="inlineStr">
        <is>
          <t>Financing Receivable, Interest Rate, Stated Percentage</t>
        </is>
      </c>
      <c r="B38" s="4" t="inlineStr">
        <is>
          <t>4.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MMITMENTS AND CONTINGENCIES (Details Narrative) - USD ($)</t>
        </is>
      </c>
      <c r="B1" s="2" t="inlineStr">
        <is>
          <t>Oct. 10, 2016</t>
        </is>
      </c>
      <c r="C1" s="2" t="inlineStr">
        <is>
          <t>Feb. 10, 2015</t>
        </is>
      </c>
      <c r="D1" s="2" t="inlineStr">
        <is>
          <t>May 15, 2013</t>
        </is>
      </c>
      <c r="E1" s="2" t="inlineStr">
        <is>
          <t>Oct. 31, 2021</t>
        </is>
      </c>
      <c r="F1" s="2" t="inlineStr">
        <is>
          <t>Feb. 28, 2018</t>
        </is>
      </c>
      <c r="G1" s="2" t="inlineStr">
        <is>
          <t>Sep. 25, 2014</t>
        </is>
      </c>
      <c r="H1" s="2" t="inlineStr">
        <is>
          <t>Sep. 30, 2021</t>
        </is>
      </c>
      <c r="I1" s="2" t="inlineStr">
        <is>
          <t>Sep. 30, 2020</t>
        </is>
      </c>
      <c r="J1" s="2" t="inlineStr">
        <is>
          <t>Jun. 30, 2021</t>
        </is>
      </c>
      <c r="K1" s="2" t="inlineStr">
        <is>
          <t>Aug. 01, 2018</t>
        </is>
      </c>
      <c r="L1" s="2" t="inlineStr">
        <is>
          <t>Apr. 27, 2017</t>
        </is>
      </c>
      <c r="M1" s="2" t="inlineStr">
        <is>
          <t>Oct. 31, 2016</t>
        </is>
      </c>
    </row>
    <row r="2">
      <c r="A2" s="3" t="inlineStr">
        <is>
          <t>Loss Contingencies [Line Items]</t>
        </is>
      </c>
    </row>
    <row r="3">
      <c r="A3" s="4" t="inlineStr">
        <is>
          <t>Class of Warrant or Right, Exercise Price of Warrants or Rights (in dollars per share)</t>
        </is>
      </c>
      <c r="H3" s="7" t="n">
        <v>0.75</v>
      </c>
    </row>
    <row r="4">
      <c r="A4" s="4" t="inlineStr">
        <is>
          <t>Extension of Exercise Period Annual Payment per Option or Warrant (in dollars per share)</t>
        </is>
      </c>
      <c r="D4" s="7" t="n">
        <v>0.05</v>
      </c>
    </row>
    <row r="5">
      <c r="A5" s="4" t="inlineStr">
        <is>
          <t>Class of Warrant or Right, Outstanding (in shares)</t>
        </is>
      </c>
      <c r="H5" s="5" t="n">
        <v>21800000</v>
      </c>
    </row>
    <row r="6">
      <c r="A6" s="4" t="inlineStr">
        <is>
          <t>Options, outstanding, number, ending balance (in shares)</t>
        </is>
      </c>
      <c r="H6" s="5" t="n">
        <v>10471600</v>
      </c>
      <c r="J6" s="5" t="n">
        <v>10471600</v>
      </c>
    </row>
    <row r="7">
      <c r="A7" s="4" t="inlineStr">
        <is>
          <t>Subsequent Event [Member]</t>
        </is>
      </c>
    </row>
    <row r="8">
      <c r="A8" s="3" t="inlineStr">
        <is>
          <t>Loss Contingencies [Line Items]</t>
        </is>
      </c>
    </row>
    <row r="9">
      <c r="A9" s="4" t="inlineStr">
        <is>
          <t>Rent paid</t>
        </is>
      </c>
      <c r="E9" s="6" t="n">
        <v>60000</v>
      </c>
    </row>
    <row r="10">
      <c r="A10" s="4" t="inlineStr">
        <is>
          <t>Pennvest Loan [Member]</t>
        </is>
      </c>
    </row>
    <row r="11">
      <c r="A11" s="3" t="inlineStr">
        <is>
          <t>Loss Contingencies [Line Items]</t>
        </is>
      </c>
    </row>
    <row r="12">
      <c r="A12" s="4" t="inlineStr">
        <is>
          <t>Loss Contingency, Damages Sought, Value</t>
        </is>
      </c>
      <c r="G12" s="6" t="n">
        <v>813711700</v>
      </c>
    </row>
    <row r="13">
      <c r="A13" s="4" t="inlineStr">
        <is>
          <t>Minimum [Member]</t>
        </is>
      </c>
    </row>
    <row r="14">
      <c r="A14" s="3" t="inlineStr">
        <is>
          <t>Loss Contingencies [Line Items]</t>
        </is>
      </c>
    </row>
    <row r="15">
      <c r="A15" s="4" t="inlineStr">
        <is>
          <t>Class of Warrant or Right, Exercise Price of Warrants or Rights (in dollars per share)</t>
        </is>
      </c>
      <c r="H15" s="7" t="n">
        <v>0.6</v>
      </c>
    </row>
    <row r="16">
      <c r="A16" s="4" t="inlineStr">
        <is>
          <t>Maximum [Member]</t>
        </is>
      </c>
    </row>
    <row r="17">
      <c r="A17" s="3" t="inlineStr">
        <is>
          <t>Loss Contingencies [Line Items]</t>
        </is>
      </c>
    </row>
    <row r="18">
      <c r="A18" s="4" t="inlineStr">
        <is>
          <t>Class of Warrant or Right, Exercise Price of Warrants or Rights (in dollars per share)</t>
        </is>
      </c>
      <c r="H18" s="7" t="n">
        <v>1.5</v>
      </c>
    </row>
    <row r="19">
      <c r="A19" s="4" t="inlineStr">
        <is>
          <t>Exercise Bonus [Member]</t>
        </is>
      </c>
    </row>
    <row r="20">
      <c r="A20" s="3" t="inlineStr">
        <is>
          <t>Loss Contingencies [Line Items]</t>
        </is>
      </c>
    </row>
    <row r="21">
      <c r="A21" s="4" t="inlineStr">
        <is>
          <t>Execution Bonus as Percentage of Exercised Options and Warrants</t>
        </is>
      </c>
      <c r="J21" s="4" t="inlineStr">
        <is>
          <t>75.00%</t>
        </is>
      </c>
    </row>
    <row r="22">
      <c r="A22" s="4" t="inlineStr">
        <is>
          <t>Class of Warrant or Right, Outstanding (in shares)</t>
        </is>
      </c>
      <c r="H22" s="5" t="n">
        <v>16753042</v>
      </c>
    </row>
    <row r="23">
      <c r="A23" s="4" t="inlineStr">
        <is>
          <t>Options, outstanding, number, ending balance (in shares)</t>
        </is>
      </c>
      <c r="H23" s="5" t="n">
        <v>10326600</v>
      </c>
    </row>
    <row r="24">
      <c r="A24" s="4" t="inlineStr">
        <is>
          <t>Exercise Bonus [Member] | Minimum [Member]</t>
        </is>
      </c>
    </row>
    <row r="25">
      <c r="A25" s="3" t="inlineStr">
        <is>
          <t>Loss Contingencies [Line Items]</t>
        </is>
      </c>
    </row>
    <row r="26">
      <c r="A26" s="4" t="inlineStr">
        <is>
          <t>Execution Bonus as Percentage of Exercised Options and Warrants</t>
        </is>
      </c>
      <c r="H26" s="4" t="inlineStr">
        <is>
          <t>50.00%</t>
        </is>
      </c>
    </row>
    <row r="27">
      <c r="A27" s="4" t="inlineStr">
        <is>
          <t>Exercise Bonus [Member] | Maximum [Member]</t>
        </is>
      </c>
    </row>
    <row r="28">
      <c r="A28" s="3" t="inlineStr">
        <is>
          <t>Loss Contingencies [Line Items]</t>
        </is>
      </c>
    </row>
    <row r="29">
      <c r="A29" s="4" t="inlineStr">
        <is>
          <t>Execution Bonus as Percentage of Exercised Options and Warrants</t>
        </is>
      </c>
      <c r="H29" s="4" t="inlineStr">
        <is>
          <t>90.00%</t>
        </is>
      </c>
    </row>
    <row r="30">
      <c r="A30" s="4" t="inlineStr">
        <is>
          <t>Warrants Issused, Subscription Receivable [Member]</t>
        </is>
      </c>
    </row>
    <row r="31">
      <c r="A31" s="3" t="inlineStr">
        <is>
          <t>Loss Contingencies [Line Items]</t>
        </is>
      </c>
    </row>
    <row r="32">
      <c r="A32" s="4" t="inlineStr">
        <is>
          <t>Class of Warrant or Right, Exercise Price of Warrants or Rights (in dollars per share)</t>
        </is>
      </c>
      <c r="H32" s="7" t="n">
        <v>0.75</v>
      </c>
    </row>
    <row r="33">
      <c r="A33" s="4" t="inlineStr">
        <is>
          <t>Bassani Warrants [Member] | Exercise Bonus [Member]</t>
        </is>
      </c>
    </row>
    <row r="34">
      <c r="A34" s="3" t="inlineStr">
        <is>
          <t>Loss Contingencies [Line Items]</t>
        </is>
      </c>
    </row>
    <row r="35">
      <c r="A35" s="4" t="inlineStr">
        <is>
          <t>Class of Warrant or Right, Outstanding (in shares)</t>
        </is>
      </c>
      <c r="J35" s="5" t="n">
        <v>3000000</v>
      </c>
    </row>
    <row r="36">
      <c r="A36" s="4" t="inlineStr">
        <is>
          <t>President [Member]</t>
        </is>
      </c>
    </row>
    <row r="37">
      <c r="A37" s="3" t="inlineStr">
        <is>
          <t>Loss Contingencies [Line Items]</t>
        </is>
      </c>
    </row>
    <row r="38">
      <c r="A38" s="4" t="inlineStr">
        <is>
          <t>Monthly Officers' Cash Compensation</t>
        </is>
      </c>
      <c r="B38" s="6" t="n">
        <v>18000</v>
      </c>
    </row>
    <row r="39">
      <c r="A39" s="4" t="inlineStr">
        <is>
          <t>Class of Warrant or Right, Exercise Price of Warrants or Rights (in dollars per share)</t>
        </is>
      </c>
      <c r="H39" s="7" t="n">
        <v>0.75</v>
      </c>
    </row>
    <row r="40">
      <c r="A40" s="4" t="inlineStr">
        <is>
          <t>President [Member] | Extension Bonus [Member] | FY2016 Extension Agreement [Member]</t>
        </is>
      </c>
    </row>
    <row r="41">
      <c r="A41" s="3" t="inlineStr">
        <is>
          <t>Loss Contingencies [Line Items]</t>
        </is>
      </c>
    </row>
    <row r="42">
      <c r="A42" s="4" t="inlineStr">
        <is>
          <t>Deferred Compensation, Maximum Convertible Amount</t>
        </is>
      </c>
      <c r="L42" s="6" t="n">
        <v>300000</v>
      </c>
      <c r="M42" s="6" t="n">
        <v>125000</v>
      </c>
    </row>
    <row r="43">
      <c r="A43" s="4" t="inlineStr">
        <is>
          <t>Deferred Compensation, Stock Conversion, Price Per Share (in dollars per share)</t>
        </is>
      </c>
      <c r="L43" s="7" t="n">
        <v>0.75</v>
      </c>
      <c r="M43" s="7" t="n">
        <v>0.75</v>
      </c>
    </row>
    <row r="44">
      <c r="A44" s="4" t="inlineStr">
        <is>
          <t>President [Member] | Extension Bonus [Member] | February 2018 Extension Agreement [Member]</t>
        </is>
      </c>
    </row>
    <row r="45">
      <c r="A45" s="3" t="inlineStr">
        <is>
          <t>Loss Contingencies [Line Items]</t>
        </is>
      </c>
    </row>
    <row r="46">
      <c r="A46" s="4" t="inlineStr">
        <is>
          <t>Annual Salary</t>
        </is>
      </c>
      <c r="F46" s="6" t="n">
        <v>372000</v>
      </c>
    </row>
    <row r="47">
      <c r="A47" s="4" t="inlineStr">
        <is>
          <t>Monthly Compensation, Life Insurance</t>
        </is>
      </c>
      <c r="F47" s="6" t="n">
        <v>2000</v>
      </c>
    </row>
    <row r="48">
      <c r="A48" s="4" t="inlineStr">
        <is>
          <t>President [Member] | Warrants Issused, Subscription Receivable [Member]</t>
        </is>
      </c>
    </row>
    <row r="49">
      <c r="A49" s="3" t="inlineStr">
        <is>
          <t>Loss Contingencies [Line Items]</t>
        </is>
      </c>
    </row>
    <row r="50">
      <c r="A50" s="4" t="inlineStr">
        <is>
          <t>Class of Warrant or Right, Number of Securities Called by Warrants or Rights (in shares)</t>
        </is>
      </c>
      <c r="H50" s="5" t="n">
        <v>300000</v>
      </c>
    </row>
    <row r="51">
      <c r="A51" s="4" t="inlineStr">
        <is>
          <t>Class of Warrant or Right, Exercise Price of Warrants or Rights (in dollars per share)</t>
        </is>
      </c>
      <c r="H51" s="7" t="n">
        <v>0.6</v>
      </c>
    </row>
    <row r="52">
      <c r="A52" s="4" t="inlineStr">
        <is>
          <t>President [Member] | Warrants Issued in Connection with Sale of Units in Exchange for Salary [Member]</t>
        </is>
      </c>
    </row>
    <row r="53">
      <c r="A53" s="3" t="inlineStr">
        <is>
          <t>Loss Contingencies [Line Items]</t>
        </is>
      </c>
    </row>
    <row r="54">
      <c r="A54" s="4" t="inlineStr">
        <is>
          <t>Class of Warrant or Right, Exercise Price of Warrants or Rights (in dollars per share)</t>
        </is>
      </c>
      <c r="H54" s="7" t="n">
        <v>0.75</v>
      </c>
    </row>
    <row r="55">
      <c r="A55" s="4" t="inlineStr">
        <is>
          <t>Chief Executive Officer [Member]</t>
        </is>
      </c>
    </row>
    <row r="56">
      <c r="A56" s="3" t="inlineStr">
        <is>
          <t>Loss Contingencies [Line Items]</t>
        </is>
      </c>
    </row>
    <row r="57">
      <c r="A57" s="4" t="inlineStr">
        <is>
          <t>Monthly Officers' Cash Compensation</t>
        </is>
      </c>
      <c r="C57" s="6" t="n">
        <v>31000</v>
      </c>
    </row>
    <row r="58">
      <c r="A58" s="4" t="inlineStr">
        <is>
          <t>Chief Executive Officer [Member] | Secured Promissory Note, Consideration for Warrants Expiring on December 31, 2025 [Member]</t>
        </is>
      </c>
    </row>
    <row r="59">
      <c r="A59" s="3" t="inlineStr">
        <is>
          <t>Loss Contingencies [Line Items]</t>
        </is>
      </c>
    </row>
    <row r="60">
      <c r="A60" s="4" t="inlineStr">
        <is>
          <t>Financing Receivable, after Allowance for Credit Loss, Total</t>
        </is>
      </c>
      <c r="H60" s="6" t="n">
        <v>337907</v>
      </c>
      <c r="K60" s="6" t="n">
        <v>300000</v>
      </c>
    </row>
    <row r="61">
      <c r="A61" s="4" t="inlineStr">
        <is>
          <t>Repayments of Long-term Debt, Total</t>
        </is>
      </c>
      <c r="H61" s="6" t="n">
        <v>60000</v>
      </c>
      <c r="I61" s="6" t="n">
        <v>5500000</v>
      </c>
    </row>
    <row r="62">
      <c r="A62" s="4" t="inlineStr">
        <is>
          <t>Chief Executive Officer [Member] | Stock Bonus [Member]</t>
        </is>
      </c>
    </row>
    <row r="63">
      <c r="A63" s="3" t="inlineStr">
        <is>
          <t>Loss Contingencies [Line Items]</t>
        </is>
      </c>
    </row>
    <row r="64">
      <c r="A64" s="4" t="inlineStr">
        <is>
          <t>Execution Bonus as Percentage of Exercised Options and Warrants</t>
        </is>
      </c>
      <c r="D64" s="4" t="inlineStr">
        <is>
          <t>50.00%</t>
        </is>
      </c>
    </row>
    <row r="65">
      <c r="A65" s="4" t="inlineStr">
        <is>
          <t>Chief Executive Officer [Member] | Warrants Issused, Subscription Receivable [Member]</t>
        </is>
      </c>
    </row>
    <row r="66">
      <c r="A66" s="3" t="inlineStr">
        <is>
          <t>Loss Contingencies [Line Items]</t>
        </is>
      </c>
    </row>
    <row r="67">
      <c r="A67" s="4" t="inlineStr">
        <is>
          <t>Class of Warrant or Right, Number of Securities Called by Warrants or Rights (in shares)</t>
        </is>
      </c>
      <c r="H67" s="5" t="n">
        <v>5565000</v>
      </c>
    </row>
    <row r="68">
      <c r="A68" s="4" t="inlineStr">
        <is>
          <t>Chief Executive Officer [Member] | Warrants Expiring on December 31, 2025 [Member]</t>
        </is>
      </c>
    </row>
    <row r="69">
      <c r="A69" s="3" t="inlineStr">
        <is>
          <t>Loss Contingencies [Line Items]</t>
        </is>
      </c>
    </row>
    <row r="70">
      <c r="A70" s="4" t="inlineStr">
        <is>
          <t>Class of Warrant or Right, Number of Securities Called by Warrants or Rights (in shares)</t>
        </is>
      </c>
      <c r="K70" s="5" t="n">
        <v>3000000</v>
      </c>
    </row>
    <row r="71">
      <c r="A71" s="4" t="inlineStr">
        <is>
          <t>Class of Warrant or Right, Exercise Price of Warrants or Rights (in dollars per share)</t>
        </is>
      </c>
      <c r="K71" s="7" t="n">
        <v>0.6</v>
      </c>
    </row>
    <row r="72">
      <c r="A72" s="4" t="inlineStr">
        <is>
          <t>CEO and President [Member] | Exercise Bonus [Member]</t>
        </is>
      </c>
    </row>
    <row r="73">
      <c r="A73" s="3" t="inlineStr">
        <is>
          <t>Loss Contingencies [Line Items]</t>
        </is>
      </c>
    </row>
    <row r="74">
      <c r="A74" s="4" t="inlineStr">
        <is>
          <t>Contingent Stock Bonus Percentage, Threshold for Issuance</t>
        </is>
      </c>
      <c r="D74" s="4" t="inlineStr">
        <is>
          <t>50.00%</t>
        </is>
      </c>
    </row>
    <row r="75">
      <c r="A75" s="4" t="inlineStr">
        <is>
          <t>Extension of Exercise Period (Year)</t>
        </is>
      </c>
      <c r="D75" s="4" t="inlineStr">
        <is>
          <t>5 years</t>
        </is>
      </c>
    </row>
    <row r="76">
      <c r="A76" s="4" t="inlineStr">
        <is>
          <t>Extension of Exercise Period Annual Payment per Option or Warrant (in dollars per share)</t>
        </is>
      </c>
      <c r="D76" s="7" t="n">
        <v>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Oct. 10, 2021</t>
        </is>
      </c>
      <c r="C1" s="2" t="inlineStr">
        <is>
          <t>Nov. 10, 2021</t>
        </is>
      </c>
      <c r="D1" s="2" t="inlineStr">
        <is>
          <t>Sep. 30, 2021</t>
        </is>
      </c>
      <c r="E1" s="2" t="inlineStr">
        <is>
          <t>Sep. 30, 2020</t>
        </is>
      </c>
    </row>
    <row r="2">
      <c r="A2" s="3" t="inlineStr">
        <is>
          <t>Subsequent Event [Line Items]</t>
        </is>
      </c>
    </row>
    <row r="3">
      <c r="A3" s="4" t="inlineStr">
        <is>
          <t>Class of Warrant or Right, Exercised During Period</t>
        </is>
      </c>
      <c r="D3" s="5" t="n">
        <v>139334</v>
      </c>
    </row>
    <row r="4">
      <c r="A4" s="4" t="inlineStr">
        <is>
          <t>Common Stock Shares Issued upon Exercise of Warrants</t>
        </is>
      </c>
      <c r="D4" s="5" t="n">
        <v>139334</v>
      </c>
    </row>
    <row r="5">
      <c r="A5" s="4" t="inlineStr">
        <is>
          <t>Class of Warrant or Right, Exercise Price of Warrants or Rights</t>
        </is>
      </c>
      <c r="D5" s="7" t="n">
        <v>0.75</v>
      </c>
    </row>
    <row r="6">
      <c r="A6" s="4" t="inlineStr">
        <is>
          <t>Proceeds from Warrant Exercises</t>
        </is>
      </c>
      <c r="D6" s="6" t="n">
        <v>104500</v>
      </c>
      <c r="E6" s="4" t="inlineStr">
        <is>
          <t xml:space="preserve"> </t>
        </is>
      </c>
    </row>
    <row r="7">
      <c r="A7" s="4" t="inlineStr">
        <is>
          <t>Warrants Exercised for Restricted Stock [Member] | Subsequent Event [Member]</t>
        </is>
      </c>
    </row>
    <row r="8">
      <c r="A8" s="3" t="inlineStr">
        <is>
          <t>Subsequent Event [Line Items]</t>
        </is>
      </c>
    </row>
    <row r="9">
      <c r="A9" s="4" t="inlineStr">
        <is>
          <t>Class of Warrant or Right, Exercised During Period</t>
        </is>
      </c>
      <c r="C9" s="5" t="n">
        <v>295000</v>
      </c>
    </row>
    <row r="10">
      <c r="A10" s="4" t="inlineStr">
        <is>
          <t>Common Stock Shares Issued upon Exercise of Warrants</t>
        </is>
      </c>
      <c r="B10" s="5" t="n">
        <v>295000</v>
      </c>
    </row>
    <row r="11">
      <c r="A11" s="4" t="inlineStr">
        <is>
          <t>Proceeds from Warrant Exercises</t>
        </is>
      </c>
      <c r="C11" s="6" t="n">
        <v>221250</v>
      </c>
    </row>
    <row r="12">
      <c r="A12" s="4" t="inlineStr">
        <is>
          <t>Warrants Issued as Commissions [Member] | Subsequent Event [Member]</t>
        </is>
      </c>
    </row>
    <row r="13">
      <c r="A13" s="3" t="inlineStr">
        <is>
          <t>Subsequent Event [Line Items]</t>
        </is>
      </c>
    </row>
    <row r="14">
      <c r="A14" s="4" t="inlineStr">
        <is>
          <t>Class of Warrant or Right, Exercise Price of Warrants or Rights</t>
        </is>
      </c>
      <c r="C14" s="7" t="n">
        <v>0.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Sep. 30, 2021</t>
        </is>
      </c>
      <c r="C2" s="2" t="inlineStr">
        <is>
          <t>Sep. 30, 2020</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General and administrative</t>
        </is>
      </c>
      <c r="B6" s="5" t="n">
        <v>491133</v>
      </c>
      <c r="C6" s="5" t="n">
        <v>302877</v>
      </c>
    </row>
    <row r="7">
      <c r="A7" s="4" t="inlineStr">
        <is>
          <t>Depreciation</t>
        </is>
      </c>
      <c r="B7" s="5" t="n">
        <v>248</v>
      </c>
      <c r="C7" s="5" t="n">
        <v>207</v>
      </c>
    </row>
    <row r="8">
      <c r="A8" s="4" t="inlineStr">
        <is>
          <t>Research and development</t>
        </is>
      </c>
      <c r="B8" s="5" t="n">
        <v>61809</v>
      </c>
      <c r="C8" s="5" t="n">
        <v>90988</v>
      </c>
    </row>
    <row r="9">
      <c r="A9" s="4" t="inlineStr">
        <is>
          <t>Total operating expenses</t>
        </is>
      </c>
      <c r="B9" s="5" t="n">
        <v>553190</v>
      </c>
      <c r="C9" s="5" t="n">
        <v>394072</v>
      </c>
    </row>
    <row r="10">
      <c r="A10" s="4" t="inlineStr">
        <is>
          <t>Loss from operations</t>
        </is>
      </c>
      <c r="B10" s="5" t="n">
        <v>-553190</v>
      </c>
      <c r="C10" s="5" t="n">
        <v>-394072</v>
      </c>
    </row>
    <row r="11">
      <c r="A11" s="3" t="inlineStr">
        <is>
          <t>Other (income) expense:</t>
        </is>
      </c>
    </row>
    <row r="12">
      <c r="A12" s="4" t="inlineStr">
        <is>
          <t xml:space="preserve">    Interest income</t>
        </is>
      </c>
      <c r="B12" s="5" t="n">
        <v>-1494</v>
      </c>
      <c r="C12" s="5" t="n">
        <v>-79</v>
      </c>
    </row>
    <row r="13">
      <c r="A13" s="4" t="inlineStr">
        <is>
          <t>Interest expense</t>
        </is>
      </c>
      <c r="B13" s="5" t="n">
        <v>112180</v>
      </c>
      <c r="C13" s="5" t="n">
        <v>104419</v>
      </c>
    </row>
    <row r="14">
      <c r="A14" s="4" t="inlineStr">
        <is>
          <t>Total other expense</t>
        </is>
      </c>
      <c r="B14" s="5" t="n">
        <v>110686</v>
      </c>
      <c r="C14" s="5" t="n">
        <v>104340</v>
      </c>
    </row>
    <row r="15">
      <c r="A15" s="4" t="inlineStr">
        <is>
          <t>Net loss</t>
        </is>
      </c>
      <c r="B15" s="5" t="n">
        <v>-663876</v>
      </c>
      <c r="C15" s="5" t="n">
        <v>-498412</v>
      </c>
    </row>
    <row r="16">
      <c r="A16" s="4" t="inlineStr">
        <is>
          <t>Net loss attributable to the noncontrolling interest</t>
        </is>
      </c>
      <c r="B16" s="5" t="n">
        <v>506</v>
      </c>
      <c r="C16" s="5" t="n">
        <v>515</v>
      </c>
    </row>
    <row r="17">
      <c r="A17" s="4" t="inlineStr">
        <is>
          <t>Net loss applicable to Bion's common stockholders</t>
        </is>
      </c>
      <c r="B17" s="6" t="n">
        <v>-663370</v>
      </c>
      <c r="C17" s="6" t="n">
        <v>-497897</v>
      </c>
    </row>
    <row r="18">
      <c r="A18" s="4" t="inlineStr">
        <is>
          <t>Net loss applicable to Bion's common stockholders per basic and diluted common share</t>
        </is>
      </c>
      <c r="B18" s="7" t="n">
        <v>-0.02</v>
      </c>
      <c r="C18" s="7" t="n">
        <v>-0.02</v>
      </c>
    </row>
    <row r="19">
      <c r="A19" s="3" t="inlineStr">
        <is>
          <t>Weighted-average number of common shares outstanding:</t>
        </is>
      </c>
    </row>
    <row r="20">
      <c r="A20" s="4" t="inlineStr">
        <is>
          <t>Basic and diluted</t>
        </is>
      </c>
      <c r="B20" s="5" t="n">
        <v>40719692</v>
      </c>
      <c r="C20" s="5" t="n">
        <v>307936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34" customWidth="1" min="6" max="6"/>
    <col width="27" customWidth="1" min="7" max="7"/>
    <col width="33" customWidth="1" min="8" max="8"/>
    <col width="13" customWidth="1" min="9" max="9"/>
  </cols>
  <sheetData>
    <row r="1">
      <c r="A1" s="1" t="inlineStr">
        <is>
          <t>CONSOLIDATED STATEMENTS OF CHANGES IN STOCKHOLDERS' EQUITY (DEFICIT) (Unaudited) - USD ($)</t>
        </is>
      </c>
      <c r="B1" s="2" t="inlineStr">
        <is>
          <t>Series A Preferred Stock [Member]</t>
        </is>
      </c>
      <c r="C1" s="2" t="inlineStr">
        <is>
          <t>Series C Preferred Stock [Member]</t>
        </is>
      </c>
      <c r="D1" s="2" t="inlineStr">
        <is>
          <t>Common Stock [Member]</t>
        </is>
      </c>
      <c r="E1" s="2" t="inlineStr">
        <is>
          <t>Additional Paid-in Capital [Member]</t>
        </is>
      </c>
      <c r="F1" s="2" t="inlineStr">
        <is>
          <t>Subscriptions Receivable [Member]</t>
        </is>
      </c>
      <c r="G1" s="2" t="inlineStr">
        <is>
          <t>Retained Earnings [Member]</t>
        </is>
      </c>
      <c r="H1" s="2" t="inlineStr">
        <is>
          <t>Noncontrolling Interest [Member]</t>
        </is>
      </c>
      <c r="I1" s="2" t="inlineStr">
        <is>
          <t>Total</t>
        </is>
      </c>
    </row>
    <row r="2">
      <c r="A2" s="4" t="inlineStr">
        <is>
          <t>Beginning balance, value at Jun. 30, 2020</t>
        </is>
      </c>
      <c r="B2" s="4" t="inlineStr">
        <is>
          <t xml:space="preserve"> </t>
        </is>
      </c>
      <c r="C2" s="4" t="inlineStr">
        <is>
          <t xml:space="preserve"> </t>
        </is>
      </c>
      <c r="D2" s="4" t="inlineStr">
        <is>
          <t xml:space="preserve"> </t>
        </is>
      </c>
      <c r="E2" s="6" t="n">
        <v>114266683</v>
      </c>
      <c r="F2" s="6" t="n">
        <v>-504650</v>
      </c>
      <c r="G2" s="6" t="n">
        <v>-128891893</v>
      </c>
      <c r="H2" s="6" t="n">
        <v>41902</v>
      </c>
      <c r="I2" s="6" t="n">
        <v>-15087958</v>
      </c>
    </row>
    <row r="3">
      <c r="A3" s="4" t="inlineStr">
        <is>
          <t>Balance at beginning, shares at Jun. 30, 2020</t>
        </is>
      </c>
      <c r="B3" s="4" t="inlineStr">
        <is>
          <t xml:space="preserve"> </t>
        </is>
      </c>
      <c r="C3" s="4" t="inlineStr">
        <is>
          <t xml:space="preserve"> </t>
        </is>
      </c>
      <c r="D3" s="5" t="n">
        <v>31409005</v>
      </c>
    </row>
    <row r="4">
      <c r="A4" s="4" t="inlineStr">
        <is>
          <t>Sale of units</t>
        </is>
      </c>
      <c r="B4" s="4" t="inlineStr">
        <is>
          <t xml:space="preserve"> </t>
        </is>
      </c>
      <c r="C4" s="4" t="inlineStr">
        <is>
          <t xml:space="preserve"> </t>
        </is>
      </c>
      <c r="D4" s="4" t="inlineStr">
        <is>
          <t xml:space="preserve"> </t>
        </is>
      </c>
      <c r="E4" s="5" t="n">
        <v>25000</v>
      </c>
      <c r="F4" s="4" t="inlineStr">
        <is>
          <t xml:space="preserve"> </t>
        </is>
      </c>
      <c r="G4" s="4" t="inlineStr">
        <is>
          <t xml:space="preserve"> </t>
        </is>
      </c>
      <c r="H4" s="4" t="inlineStr">
        <is>
          <t xml:space="preserve"> </t>
        </is>
      </c>
      <c r="I4" s="5" t="n">
        <v>25000</v>
      </c>
    </row>
    <row r="5">
      <c r="A5" s="4" t="inlineStr">
        <is>
          <t>Sale of units, shares</t>
        </is>
      </c>
      <c r="B5" s="4" t="inlineStr">
        <is>
          <t xml:space="preserve"> </t>
        </is>
      </c>
      <c r="C5" s="4" t="inlineStr">
        <is>
          <t xml:space="preserve"> </t>
        </is>
      </c>
      <c r="D5" s="5" t="n">
        <v>50000</v>
      </c>
    </row>
    <row r="6">
      <c r="A6" s="4" t="inlineStr">
        <is>
          <t>Commissions on sale of units</t>
        </is>
      </c>
      <c r="B6" s="4" t="inlineStr">
        <is>
          <t xml:space="preserve"> </t>
        </is>
      </c>
      <c r="C6" s="4" t="inlineStr">
        <is>
          <t xml:space="preserve"> </t>
        </is>
      </c>
      <c r="D6" s="4" t="inlineStr">
        <is>
          <t xml:space="preserve"> </t>
        </is>
      </c>
      <c r="E6" s="5" t="n">
        <v>-2500</v>
      </c>
      <c r="F6" s="4" t="inlineStr">
        <is>
          <t xml:space="preserve"> </t>
        </is>
      </c>
      <c r="G6" s="4" t="inlineStr">
        <is>
          <t xml:space="preserve"> </t>
        </is>
      </c>
      <c r="H6" s="4" t="inlineStr">
        <is>
          <t xml:space="preserve"> </t>
        </is>
      </c>
      <c r="I6" s="5" t="n">
        <v>-2500</v>
      </c>
    </row>
    <row r="7">
      <c r="A7" s="4" t="inlineStr">
        <is>
          <t>Issuance of warrants</t>
        </is>
      </c>
      <c r="B7" s="4" t="inlineStr">
        <is>
          <t xml:space="preserve"> </t>
        </is>
      </c>
      <c r="C7" s="4" t="inlineStr">
        <is>
          <t xml:space="preserve"> </t>
        </is>
      </c>
      <c r="D7" s="4" t="inlineStr">
        <is>
          <t xml:space="preserve"> </t>
        </is>
      </c>
      <c r="E7" s="5" t="n">
        <v>2500</v>
      </c>
      <c r="F7" s="4" t="inlineStr">
        <is>
          <t xml:space="preserve"> </t>
        </is>
      </c>
      <c r="G7" s="4" t="inlineStr">
        <is>
          <t xml:space="preserve"> </t>
        </is>
      </c>
      <c r="H7" s="4" t="inlineStr">
        <is>
          <t xml:space="preserve"> </t>
        </is>
      </c>
      <c r="I7" s="5" t="n">
        <v>2500</v>
      </c>
    </row>
    <row r="8">
      <c r="A8" s="4" t="inlineStr">
        <is>
          <t>Conversion of debt and liabilities</t>
        </is>
      </c>
      <c r="B8" s="4" t="inlineStr">
        <is>
          <t xml:space="preserve"> </t>
        </is>
      </c>
      <c r="C8" s="4" t="inlineStr">
        <is>
          <t xml:space="preserve"> </t>
        </is>
      </c>
      <c r="D8" s="4" t="inlineStr">
        <is>
          <t xml:space="preserve"> </t>
        </is>
      </c>
      <c r="E8" s="5" t="n">
        <v>58325</v>
      </c>
      <c r="F8" s="4" t="inlineStr">
        <is>
          <t xml:space="preserve"> </t>
        </is>
      </c>
      <c r="G8" s="4" t="inlineStr">
        <is>
          <t xml:space="preserve"> </t>
        </is>
      </c>
      <c r="H8" s="4" t="inlineStr">
        <is>
          <t xml:space="preserve"> </t>
        </is>
      </c>
      <c r="I8" s="5" t="n">
        <v>58325</v>
      </c>
    </row>
    <row r="9">
      <c r="A9" s="4" t="inlineStr">
        <is>
          <t>Conversion of debt and liabilities, shares</t>
        </is>
      </c>
      <c r="B9" s="4" t="inlineStr">
        <is>
          <t xml:space="preserve"> </t>
        </is>
      </c>
      <c r="C9" s="4" t="inlineStr">
        <is>
          <t xml:space="preserve"> </t>
        </is>
      </c>
      <c r="D9" s="5" t="n">
        <v>116651</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497897</v>
      </c>
      <c r="H10" s="5" t="n">
        <v>-515</v>
      </c>
      <c r="I10" s="5" t="n">
        <v>-498412</v>
      </c>
    </row>
    <row r="11">
      <c r="A11" s="4" t="inlineStr">
        <is>
          <t>Ending balance, value at Sep. 30, 2020</t>
        </is>
      </c>
      <c r="B11" s="4" t="inlineStr">
        <is>
          <t xml:space="preserve"> </t>
        </is>
      </c>
      <c r="C11" s="4" t="inlineStr">
        <is>
          <t xml:space="preserve"> </t>
        </is>
      </c>
      <c r="D11" s="4" t="inlineStr">
        <is>
          <t xml:space="preserve"> </t>
        </is>
      </c>
      <c r="E11" s="5" t="n">
        <v>114350008</v>
      </c>
      <c r="F11" s="5" t="n">
        <v>-504650</v>
      </c>
      <c r="G11" s="5" t="n">
        <v>-129389790</v>
      </c>
      <c r="H11" s="5" t="n">
        <v>41387</v>
      </c>
      <c r="I11" s="5" t="n">
        <v>-15503045</v>
      </c>
    </row>
    <row r="12">
      <c r="A12" s="4" t="inlineStr">
        <is>
          <t>Balance at ending, shares at Sep. 30, 2020</t>
        </is>
      </c>
      <c r="B12" s="4" t="inlineStr">
        <is>
          <t xml:space="preserve"> </t>
        </is>
      </c>
      <c r="C12" s="4" t="inlineStr">
        <is>
          <t xml:space="preserve"> </t>
        </is>
      </c>
      <c r="D12" s="5" t="n">
        <v>31575656</v>
      </c>
    </row>
    <row r="13">
      <c r="A13" s="4" t="inlineStr">
        <is>
          <t>Beginning balance, value at Jun. 30, 2021</t>
        </is>
      </c>
      <c r="B13" s="4" t="inlineStr">
        <is>
          <t xml:space="preserve"> </t>
        </is>
      </c>
      <c r="C13" s="4" t="inlineStr">
        <is>
          <t xml:space="preserve"> </t>
        </is>
      </c>
      <c r="D13" s="4" t="inlineStr">
        <is>
          <t xml:space="preserve"> </t>
        </is>
      </c>
      <c r="E13" s="5" t="n">
        <v>121399067</v>
      </c>
      <c r="F13" s="5" t="n">
        <v>-504650</v>
      </c>
      <c r="G13" s="5" t="n">
        <v>-132339873</v>
      </c>
      <c r="H13" s="5" t="n">
        <v>39117</v>
      </c>
      <c r="I13" s="5" t="n">
        <v>-11406339</v>
      </c>
    </row>
    <row r="14">
      <c r="A14" s="4" t="inlineStr">
        <is>
          <t>Balance at beginning, shares at Jun. 30, 2021</t>
        </is>
      </c>
      <c r="B14" s="4" t="inlineStr">
        <is>
          <t xml:space="preserve"> </t>
        </is>
      </c>
      <c r="C14" s="4" t="inlineStr">
        <is>
          <t xml:space="preserve"> </t>
        </is>
      </c>
      <c r="D14" s="5" t="n">
        <v>41315986</v>
      </c>
    </row>
    <row r="15">
      <c r="A15" s="4" t="inlineStr">
        <is>
          <t>Warrants exercised for common shares</t>
        </is>
      </c>
      <c r="B15" s="4" t="inlineStr">
        <is>
          <t xml:space="preserve"> </t>
        </is>
      </c>
      <c r="C15" s="4" t="inlineStr">
        <is>
          <t xml:space="preserve"> </t>
        </is>
      </c>
      <c r="D15" s="4" t="inlineStr">
        <is>
          <t xml:space="preserve"> </t>
        </is>
      </c>
      <c r="E15" s="5" t="n">
        <v>104500</v>
      </c>
      <c r="F15" s="4" t="inlineStr">
        <is>
          <t xml:space="preserve"> </t>
        </is>
      </c>
      <c r="G15" s="4" t="inlineStr">
        <is>
          <t xml:space="preserve"> </t>
        </is>
      </c>
      <c r="H15" s="4" t="inlineStr">
        <is>
          <t xml:space="preserve"> </t>
        </is>
      </c>
      <c r="I15" s="5" t="n">
        <v>104500</v>
      </c>
    </row>
    <row r="16">
      <c r="A16" s="4" t="inlineStr">
        <is>
          <t>Warrants exercised for common shares, shares</t>
        </is>
      </c>
      <c r="B16" s="4" t="inlineStr">
        <is>
          <t xml:space="preserve"> </t>
        </is>
      </c>
      <c r="C16" s="4" t="inlineStr">
        <is>
          <t xml:space="preserve"> </t>
        </is>
      </c>
      <c r="D16" s="5" t="n">
        <v>139334</v>
      </c>
    </row>
    <row r="17">
      <c r="A17" s="4" t="inlineStr">
        <is>
          <t>Commissions on warrant exercises</t>
        </is>
      </c>
      <c r="B17" s="4" t="inlineStr">
        <is>
          <t xml:space="preserve"> </t>
        </is>
      </c>
      <c r="C17" s="4" t="inlineStr">
        <is>
          <t xml:space="preserve"> </t>
        </is>
      </c>
      <c r="D17" s="4" t="inlineStr">
        <is>
          <t xml:space="preserve"> </t>
        </is>
      </c>
      <c r="E17" s="5" t="n">
        <v>-1000</v>
      </c>
      <c r="F17" s="4" t="inlineStr">
        <is>
          <t xml:space="preserve"> </t>
        </is>
      </c>
      <c r="G17" s="4" t="inlineStr">
        <is>
          <t xml:space="preserve"> </t>
        </is>
      </c>
      <c r="H17" s="4" t="inlineStr">
        <is>
          <t xml:space="preserve"> </t>
        </is>
      </c>
      <c r="I17" s="5" t="n">
        <v>-1000</v>
      </c>
    </row>
    <row r="18">
      <c r="A18" s="4" t="inlineStr">
        <is>
          <t>Commissions on warrant exercises, shares</t>
        </is>
      </c>
      <c r="B18" s="4" t="inlineStr">
        <is>
          <t xml:space="preserve"> </t>
        </is>
      </c>
      <c r="C18" s="4" t="inlineStr">
        <is>
          <t xml:space="preserve"> </t>
        </is>
      </c>
      <c r="D18" s="5" t="n">
        <v>10000</v>
      </c>
    </row>
    <row r="19">
      <c r="A19" s="4" t="inlineStr">
        <is>
          <t>Conversion of debt and liabilities</t>
        </is>
      </c>
      <c r="B19" s="4" t="inlineStr">
        <is>
          <t xml:space="preserve"> </t>
        </is>
      </c>
      <c r="C19" s="4" t="inlineStr">
        <is>
          <t xml:space="preserve"> </t>
        </is>
      </c>
      <c r="D19" s="4" t="inlineStr">
        <is>
          <t xml:space="preserve"> </t>
        </is>
      </c>
      <c r="E19" s="5" t="n">
        <v>5126</v>
      </c>
      <c r="F19" s="4" t="inlineStr">
        <is>
          <t xml:space="preserve"> </t>
        </is>
      </c>
      <c r="G19" s="4" t="inlineStr">
        <is>
          <t xml:space="preserve"> </t>
        </is>
      </c>
      <c r="H19" s="4" t="inlineStr">
        <is>
          <t xml:space="preserve"> </t>
        </is>
      </c>
      <c r="I19" s="5" t="n">
        <v>5126</v>
      </c>
    </row>
    <row r="20">
      <c r="A20" s="4" t="inlineStr">
        <is>
          <t>Conversion of debt and liabilities, shares</t>
        </is>
      </c>
      <c r="B20" s="4" t="inlineStr">
        <is>
          <t xml:space="preserve"> </t>
        </is>
      </c>
      <c r="C20" s="4" t="inlineStr">
        <is>
          <t xml:space="preserve"> </t>
        </is>
      </c>
      <c r="D20" s="5" t="n">
        <v>10253</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5" t="n">
        <v>-663370</v>
      </c>
      <c r="H21" s="5" t="n">
        <v>-506</v>
      </c>
      <c r="I21" s="5" t="n">
        <v>-663876</v>
      </c>
    </row>
    <row r="22">
      <c r="A22" s="4" t="inlineStr">
        <is>
          <t>Ending balance, value at Sep. 30, 2021</t>
        </is>
      </c>
      <c r="B22" s="4" t="inlineStr">
        <is>
          <t xml:space="preserve"> </t>
        </is>
      </c>
      <c r="C22" s="4" t="inlineStr">
        <is>
          <t xml:space="preserve"> </t>
        </is>
      </c>
      <c r="D22" s="4" t="inlineStr">
        <is>
          <t xml:space="preserve"> </t>
        </is>
      </c>
      <c r="E22" s="6" t="n">
        <v>121507693</v>
      </c>
      <c r="F22" s="6" t="n">
        <v>-504650</v>
      </c>
      <c r="G22" s="6" t="n">
        <v>-133003243</v>
      </c>
      <c r="H22" s="6" t="n">
        <v>38611</v>
      </c>
      <c r="I22" s="6" t="n">
        <v>-11961589</v>
      </c>
    </row>
    <row r="23">
      <c r="A23" s="4" t="inlineStr">
        <is>
          <t>Balance at ending, shares at Sep. 30, 2021</t>
        </is>
      </c>
      <c r="B23" s="4" t="inlineStr">
        <is>
          <t xml:space="preserve"> </t>
        </is>
      </c>
      <c r="C23" s="4" t="inlineStr">
        <is>
          <t xml:space="preserve"> </t>
        </is>
      </c>
      <c r="D23" s="5" t="n">
        <v>414755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663876</v>
      </c>
      <c r="C4" s="6" t="n">
        <v>-498412</v>
      </c>
    </row>
    <row r="5">
      <c r="A5" s="3" t="inlineStr">
        <is>
          <t>Adjustments to reconcile net loss to net cash used in operating activities:</t>
        </is>
      </c>
    </row>
    <row r="6">
      <c r="A6" s="4" t="inlineStr">
        <is>
          <t>Depreciation expense</t>
        </is>
      </c>
      <c r="B6" s="5" t="n">
        <v>248</v>
      </c>
      <c r="C6" s="5" t="n">
        <v>207</v>
      </c>
    </row>
    <row r="7">
      <c r="A7" s="4" t="inlineStr">
        <is>
          <t>Accrued interest on loans payable, deferred compensation and other</t>
        </is>
      </c>
      <c r="B7" s="5" t="n">
        <v>121111</v>
      </c>
      <c r="C7" s="5" t="n">
        <v>113350</v>
      </c>
    </row>
    <row r="8">
      <c r="A8" s="4" t="inlineStr">
        <is>
          <t>Stock-based compensation</t>
        </is>
      </c>
      <c r="B8" s="4" t="inlineStr">
        <is>
          <t xml:space="preserve"> </t>
        </is>
      </c>
      <c r="C8" s="5" t="n">
        <v>2500</v>
      </c>
    </row>
    <row r="9">
      <c r="A9" s="4" t="inlineStr">
        <is>
          <t>Decrease (increase) in prepaid expenses</t>
        </is>
      </c>
      <c r="B9" s="5" t="n">
        <v>33753</v>
      </c>
      <c r="C9" s="5" t="n">
        <v>-8932</v>
      </c>
    </row>
    <row r="10">
      <c r="A10" s="4" t="inlineStr">
        <is>
          <t>Increase in accounts payable and accrued expenses</t>
        </is>
      </c>
      <c r="B10" s="5" t="n">
        <v>59367</v>
      </c>
      <c r="C10" s="5" t="n">
        <v>40171</v>
      </c>
    </row>
    <row r="11">
      <c r="A11" s="4" t="inlineStr">
        <is>
          <t>Increase in deferred compensation</t>
        </is>
      </c>
      <c r="B11" s="5" t="n">
        <v>99400</v>
      </c>
      <c r="C11" s="5" t="n">
        <v>103901</v>
      </c>
    </row>
    <row r="12">
      <c r="A12" s="4" t="inlineStr">
        <is>
          <t>Net cash used in operating activities</t>
        </is>
      </c>
      <c r="B12" s="5" t="n">
        <v>-349997</v>
      </c>
      <c r="C12" s="5" t="n">
        <v>-247215</v>
      </c>
    </row>
    <row r="13">
      <c r="A13" s="3" t="inlineStr">
        <is>
          <t>CASH FLOWS FROM INVESTING ACTIVITIES</t>
        </is>
      </c>
    </row>
    <row r="14">
      <c r="A14" s="4" t="inlineStr">
        <is>
          <t>Purchase of property and equipment</t>
        </is>
      </c>
      <c r="B14" s="5" t="n">
        <v>-7490</v>
      </c>
      <c r="C14" s="4" t="inlineStr">
        <is>
          <t xml:space="preserve"> </t>
        </is>
      </c>
    </row>
    <row r="15">
      <c r="A15" s="4" t="inlineStr">
        <is>
          <t>Net cash used in investing activities</t>
        </is>
      </c>
      <c r="B15" s="5" t="n">
        <v>-7490</v>
      </c>
      <c r="C15" s="4" t="inlineStr">
        <is>
          <t xml:space="preserve"> </t>
        </is>
      </c>
    </row>
    <row r="16">
      <c r="A16" s="3" t="inlineStr">
        <is>
          <t>CASH FLOWS FROM FINANCING ACTIVITIES</t>
        </is>
      </c>
    </row>
    <row r="17">
      <c r="A17" s="4" t="inlineStr">
        <is>
          <t>Proceeds from sale of units</t>
        </is>
      </c>
      <c r="B17" s="4" t="inlineStr">
        <is>
          <t xml:space="preserve"> </t>
        </is>
      </c>
      <c r="C17" s="5" t="n">
        <v>25000</v>
      </c>
    </row>
    <row r="18">
      <c r="A18" s="4" t="inlineStr">
        <is>
          <t>Commissions on sale of units</t>
        </is>
      </c>
      <c r="B18" s="4" t="inlineStr">
        <is>
          <t xml:space="preserve"> </t>
        </is>
      </c>
      <c r="C18" s="5" t="n">
        <v>-2500</v>
      </c>
    </row>
    <row r="19">
      <c r="A19" s="4" t="inlineStr">
        <is>
          <t>Proceeds from exercise of warrants</t>
        </is>
      </c>
      <c r="B19" s="5" t="n">
        <v>104500</v>
      </c>
      <c r="C19" s="4" t="inlineStr">
        <is>
          <t xml:space="preserve"> </t>
        </is>
      </c>
    </row>
    <row r="20">
      <c r="A20" s="4" t="inlineStr">
        <is>
          <t>Commissions on exercise of warrants</t>
        </is>
      </c>
      <c r="B20" s="5" t="n">
        <v>-1000</v>
      </c>
      <c r="C20" s="4" t="inlineStr">
        <is>
          <t xml:space="preserve"> </t>
        </is>
      </c>
    </row>
    <row r="21">
      <c r="A21" s="4" t="inlineStr">
        <is>
          <t>Net cash provided by financing activities</t>
        </is>
      </c>
      <c r="B21" s="5" t="n">
        <v>103500</v>
      </c>
      <c r="C21" s="5" t="n">
        <v>22500</v>
      </c>
    </row>
    <row r="22">
      <c r="A22" s="4" t="inlineStr">
        <is>
          <t>Net decrease in cash</t>
        </is>
      </c>
      <c r="B22" s="5" t="n">
        <v>-253987</v>
      </c>
      <c r="C22" s="5" t="n">
        <v>-224715</v>
      </c>
    </row>
    <row r="23">
      <c r="A23" s="4" t="inlineStr">
        <is>
          <t>Cash at beginning of period</t>
        </is>
      </c>
      <c r="B23" s="5" t="n">
        <v>4216321</v>
      </c>
      <c r="C23" s="5" t="n">
        <v>560828</v>
      </c>
    </row>
    <row r="24">
      <c r="A24" s="4" t="inlineStr">
        <is>
          <t>Cash at end of period</t>
        </is>
      </c>
      <c r="B24" s="5" t="n">
        <v>3962334</v>
      </c>
      <c r="C24" s="5" t="n">
        <v>336113</v>
      </c>
    </row>
    <row r="25">
      <c r="A25" s="3" t="inlineStr">
        <is>
          <t>Supplemental disclosure of cash flow information:</t>
        </is>
      </c>
    </row>
    <row r="26">
      <c r="A26" s="4" t="inlineStr">
        <is>
          <t>Cash paid for interest</t>
        </is>
      </c>
      <c r="B26" s="4" t="inlineStr">
        <is>
          <t xml:space="preserve"> </t>
        </is>
      </c>
      <c r="C26" s="4" t="inlineStr">
        <is>
          <t xml:space="preserve"> </t>
        </is>
      </c>
    </row>
    <row r="27">
      <c r="A27" s="3" t="inlineStr">
        <is>
          <t>Non-cash investing and financing transactions:</t>
        </is>
      </c>
    </row>
    <row r="28">
      <c r="A28" s="4" t="inlineStr">
        <is>
          <t>Conversion of debt and liabilities into common units</t>
        </is>
      </c>
      <c r="B28" s="4" t="inlineStr">
        <is>
          <t xml:space="preserve"> </t>
        </is>
      </c>
      <c r="C28" s="5" t="n">
        <v>58325</v>
      </c>
    </row>
    <row r="29">
      <c r="A29" s="4" t="inlineStr">
        <is>
          <t>Shares issued for warrant exercise commissions</t>
        </is>
      </c>
      <c r="B29" s="5" t="n">
        <v>7500</v>
      </c>
      <c r="C29" s="4" t="inlineStr">
        <is>
          <t xml:space="preserve"> </t>
        </is>
      </c>
    </row>
    <row r="30">
      <c r="A30" s="4" t="inlineStr">
        <is>
          <t>Shares issued for accounts payable</t>
        </is>
      </c>
      <c r="B30" s="5" t="n">
        <v>5126</v>
      </c>
      <c r="C30" s="4" t="inlineStr">
        <is>
          <t xml:space="preserve"> </t>
        </is>
      </c>
    </row>
    <row r="31">
      <c r="A31" s="4" t="inlineStr">
        <is>
          <t>Purchase of property and equipment for accounts payable</t>
        </is>
      </c>
      <c r="B31" s="6" t="n">
        <v>54800</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GOING CONCERN AND MANAGEMENT’S PLANS</t>
        </is>
      </c>
      <c r="B1" s="2" t="inlineStr">
        <is>
          <t>3 Months Ended</t>
        </is>
      </c>
    </row>
    <row r="2">
      <c r="B2" s="2" t="inlineStr">
        <is>
          <t>Sep. 30, 2021</t>
        </is>
      </c>
    </row>
    <row r="3">
      <c r="A3" s="3" t="inlineStr">
        <is>
          <t>Organization, Consolidation and Presentation of Financial Statements [Abstract]</t>
        </is>
      </c>
    </row>
    <row r="4">
      <c r="A4" s="4" t="inlineStr">
        <is>
          <t>ORGANIZATION, NATURE OF BUSINESS, GOING CONCERN AND MANAGEMENT’S PLANS</t>
        </is>
      </c>
      <c r="B4" s="4" t="inlineStr">
        <is>
          <t>1. ORGANIZATION,
NATURE OF BUSINESS, GOING CONCERN AND MANAGEMENT’S PLANS Organization and nature of business: Bion Environmental Technologies, Inc.'s ("Bion,"
"Company," "We," "Us," or "Our") was incorporated in 1987 in the State of Colorado. Our patented
and proprietary technology provides comprehensive environmental solutions to one of the greatest water air and water quality problems
in the U.S. today: pollution from large-scale livestock production facilities (also known as “Concentrated Animal Feeding Operations”
or “CAFOs"). Application of our technology and technology platform can simultaneously remediate environmental problems
and improve operational/resource efficiencies by recovering value high-value co-products from the CAFOs’ waste stream that have
traditionally been wasted or underutilized, including renewable energy, nutrients (including ammonia nitrogen) and water. From 2016 to 2021 fiscal years, the Company has focused
a large portion of its activities on developing, testing and demonstrating the 3rd generation of its technology and technology platform
(“3G Tech”) with emphasis on increasing the efficiency of production of valuable co-products from the waste treatment process,
including ammonia nitrogen in the form of organic ammonium bicarbonate products. The Company’s initial ammonium bicarbonate liquid
product completed its Organic Materials Review Institute (“OMRI”) application and review process with approval during May
2020. An application for our first solid ammonium bicarbonate product – AD Nitrogen – has been filed and is in the review
process (which may take an extended period of time due to the novel nature of Bion’s 3G Tech in the context of organic certifications). Bion is now focused primarily on: i) development/construction
of its initial commercial-scale 3G Tech installation, ii) developing applications and markets for its organic fertilizer products and
its sustainable (conventional and organic) animal protein products, and iii) initiation and development of joint ventures (“JVs”
as discussed below) (and related projects) based on the augmented capabilities of our 3G Tech, while (iv) continuing to pursue development
opportunities related to large retrofit projects (such as the Kreider poultry project JV described below) and ongoing R&amp;D activities. The $175 billion U.S. livestock industry is under
intense scrutiny for its environmental and public health impacts – its ‘environmental sustainability’-- at the same
time it is struggling with declining revenues and margins (derived in part from clinging to its historic practices and resulting limitations
and impacts) which threaten its ‘economic sustainability’. Its failure to adequately respond to consumer concerns ranging
including food safety, environmental impacts, and humane treatment of animals have provided impetus for plant-based alternatives such
as Beyond Meat and Impossible Burger (and many others) being marketed as “sustainable” alternatives for this growing consumer
segment of the market. The Company believes that its 3G Tech, in addition
to providing superior environmental remediation, creates opportunities for large scale production of i) verifiably sustainable-branded
livestock products and ii) verifiably sustainable organic-branded livestock products that will command premium pricing (in part due to
ongoing monitoring and third-party verification of environmental performance which will provide meaningful assurances to both consumers
and regulatory agencies). Each of these two distinct market segments (which the Company intends to pursue in parallel) presents a large
production/marketing opportunity for Bion. Our 3G Tech will also produce (as co-products) biogas and valuable organic fertilizer products,
which can be utilized in the production of organic grains for use as feed for raising organic livestock (some of which may be utilized
in the Company’s JV projects) and/or marketed to the growing organic fertilizer market. During late September 2021, Bion entered into a lease
for the development site of its initial commercial scale 3G Tech project in September 2021(“Initial Project”), which Initial
Project will be located on approximately four (4) acres of leased land near Fair Oaks, Indiana, and a related agreement regarding disposal
of certain manure effluent with the Curtis Creek Dairy unit of Fair Oaks Farms (“FOF”). Design and pre-development work commenced
during August 2021 and preliminary surveying, site engineering and other work is now underway along with site-specific engineering and
design work. The Initial Project will be an environmentally sustainable beef cattle feeding facility, equipped with state-of-the-art housing
and Bion’s 3G-Tech platform to provide waste treatment and resource recovery. Bion has designed the project to house and feed approximately
300 1,500 The Initial Project is not being developed at economic
commercial scale or with an expectation of profitability due to its limited scale. However, successful installation, commissioning, and
operations will demonstrate scalability, determine operating parameters at scale, and provide ongoing production and engineering capabilities,
all being critical steps that must be accomplished before developing large projects with JV partners. Specifically, the Initial Project is being developed
to provide and/or accomplish the following:
i. Proof of 3G Tech platform scalability
- Document system efficiency and environmental benefits and enable final engineering modifications to optimize each unit process within the Bion 3G technology platform.
- Environmental benefits will include (without limitation) renewable energy production (natural gas recovery from AD and solar electric from integrated roof top photovoltaic generation); nutrient recovery and conversion to stable organic fertilizer; pathogen destruction; water recovery and reuse; air emission reductions.
ii. Use Bion’s data collection system to support 3rd party verified system efficiency requirement to qualify for USDA Process-Verified-Program (PVP): certification of sustainable branded beef (and potentially pork) product metrics.
iii. Produce sufficient ammonium bicarbonate nitrogen fertilizer (“AD Nitrogen”) for commercial testing by potential joint venture partners and/or purchasers and for university growth trials.
iv. Produce sustainable beef products for initial test marketing efforts. Upon achieving optimized and steady-state operations
at the Initial Project during 2022, coupled with obtaining an OMRI listing for its AD Nitrogen product, Bion expects to be ready to move
forward with its plans for development of much larger facilities. The Company anticipates that discussions and negotiations regarding
potential JVs with strategic partners in the financial and livestock industries to develop large scale projects will commence during the
construction of the Initial Project with the goal of establishing JV’s for large scale projects that will produce both sustainable
and sustainable-organic corn-fed beef. These products will be supported by a USDA PVP-certified sustainable brand that will, initially,
highlight reductions in carbon and nutrient footprint, as well as pathogen reductions associated with foodborne illness and antibiotic
resistance, along with the organic designation where appropriate. Bion has successfully navigated the USDA PVP application process previously,
having received conditional approval of its 2G Tech platform, pending resubmission and final site audits, and is confident it will be
successful in qualifying its 3G Tech platform. . Additionally, the Company believes there will
also be opportunities to proceed with selected ‘retrofit projects’ of existing facilities (see ‘ 3G Tech Kreider
2 Poultry Project’ Bion believes that substantial unmet demand currently
exists– potentially very large – for ‘real’ meat/ dairy/ egg products that offer the verifiable/believable sustainability
consumers seek, but with the taste and texture they have come to expect from American beef and pork, dairy and poultry. Numerous studies
demonstrate the U.S. consumers’ preferences for sustainability. For example, 2019 NYU Stern’s Center for Sustainable Business
study found that ‘products marketed as sustainable grew 5.6 times faster than those that were not…’ and that ‘…in
more than 90 percent of consumer-packaged-goods (CPG) categories, sustainability-marketed products grew faster than their conventional
counterparts.’ Sales growth of plant-based alternatives, including both dairy and more recently ground meat (Beyond Meat, Impossible
Foods, etc.) have shown that a certain segment of consumers are choosing seemingly sustainable offering, and are also willing to pay a
premium for it. Numerous studies also support the consumers’ ‘willingness-to-pay’ (WTP) for sustainable choices, including
a recent meta-analysis of 80 worldwide studies with results that calculate the overall WTP premium for sustainability is 29.5 As one of the largest contributors to some of the
greatest air and water quality problems in America, it is clear that livestock waste cleanup, at scale, represents one of the greatest
opportunities we have to reduce negative environmental impacts of the food supply chain on air and water quality. Bion’s 3G Tech
platform, along with its business model, enables the cleanup of the ‘dirtiest’ part of the food supply chain: animal protein
production and creates the opportunity to produce and market verifiably sustainable organic and conventional ‘real meat’ products
that can participate in the growth and premium pricing that appears to be readily available for the ‘right’ products. Bion believes that at least a premium segment of the
U.S. beef industry (and potentially other livestock industry groups) is at the doorstep of a transformative opportunity to address the
growing demand for sustainable food product offerings, while pushing back against today’s anti-meat messaging. At $66 billion/year
(2021 retail value), the beef industry is a fragmented, commodity industry whose practices date back decades. In 1935 inflation-adjusted
terms, beef is 63% more expensive today, while pork and chicken, which are now primarily raised in covered barns, at CAFOs with highly
integrated supply chains, are 12% and 62% cheaper, respectively. In recent years, the beef industry has come under increasing fire
from advocacy groups, regulatory agencies, institutional investors, and ultimately, their own consumers, over concerns that include climate
change, water pollution, food safety, and the treatment of animals and workers. Advocacy groups targeting livestock and the beef industry
have recently been joined by competitors that produce animal protein alternatives in seeking to exploit the industry’s environmental
and economic weaknesses. Their global anti-meat messaging has had a substantial chilling effect on the relationships the beef industry
has with its institutional investors; retail distributors, such as fast-food restaurants; and mostly, its consumers. Led by the United
Nations Food and Agriculture Organization, a coordinated anti-meat messaging campaign has targeted consumers worldwide, primarily focused
on the industry’s impacts on climate change. Meat alternatives, especially plant-based protein producers like Beyond Meat and Impossible
Foods, are being heavily promoted by themselves and the media, and have enjoyed steady sales growth. A 2018 NielsenIQ Homescan survey
last year found that 39% of Americans are actively trying to eat more plant-based foods. Some of the recent growth in plant-based proteins
results from increasing lactose intolerance and other health concerns; however, most of that growth is attributed to consumers’
growing concerns for the environmental impacts of real meat and dairy. Several large US companies that have traditionally focused on livestock
production, including Cargill, ADM, Perdue Foods, and Tyson, have recently entered the plant protein space. In terms of changing customer
preferences, ‘saving the planet’ has proven to be a more compelling argument than the traditional animal activism/ welfare
pitch. To date, the only ‘industry response’ to this has been grass-fed beef, which is regarded as a generally more sustainable
offering than grain-fed. However grass-fed beef has had only limited acceptance in U.S. markets, because it is less flavorful and tougher
than the traditional corn-fed beef consumers have grown to enjoy. It should be noted that these plant-based protein
producers are primarily expected to be able to serve the ground/ processed meat market, which represents only about 10 percent of the
overall animal protein market. Further, there has recently been pushback to these plant-based products, focusing on their highly processed
nature and unproven health benefits, scalability/ pricing, and their uncertain carbon footprint. There have also been several companies
recently enter the cellular and 3D-printed meat arena. While facing myriad challenges and further out on the development timeline, some
people believe cellular agriculture (aka cultured, clean, lab-grown, cultivated) meat may have the potential to service a much larger
percentage of the market than plant-based protein, including cuts like steaks, chops and roasts, but the likely cost remains very uncertain
at this point. Each of these items supports Bion’s belief that
there is a potentially very large opportunity to supply premium sustainable beef products that satisfy these concerns. We believe that
the real meat/beef products that can be cost-effectively produced today using our 3G Tech platform, both sustainable and/or organic, can
provide an affordable product that satisfies the consumer’s desire for sustainability, but with the superior taste and texture those
consumers have grown to prefer. Sustainable Beef Bion’s goal is to be first to market with meaningfully
sustainable, and verified, beef products that can be produced at sufficient scale to service national market demand. The cattle produced
at a Bion facility will enjoy a substantially lower carbon footprint, dramatically reduced nutrient impacts to water, and an almost total
pathogen kill in the waste stream. A Bion sustainable beef facility will be comprised of covered barns with slotted floors, which allow
the waste to pass through and be collected quickly and frequently to reduce ammonia volatilization and loss, as well as odors. Covered
barns will reduce weather impacts on the livestock and have been demonstrated to promote improved general health and weight gain in the
cattle housed in them. The barns represent a very large roof surface area, which will be utilized in appropriate geographical locations
for the installation of photovoltaic solar generation systems to produce electricity for the facility, as well as export to the grid.
Waste treatment and resource recovery will be provided by Bion’s advanced 3G Tech platform, which Bion believes offers the most
comprehensive solution for livestock waste available today. In addition to direct environmental benefits every pound of nitrogen that
is captured, upcycled, and returned to the agricultural nitrogen cycle as high-quality fertilizer (vs lost to contaminate downstream waters),
is also a pound of nitrogen that will not have to be produced as synthetic urea or anhydrous ammonia, with their tremendous carbon cost.
System performance and environmental benefits will be monitored and verified through third parties, with USDA PVP certification of the
sustainable brand that Bion also believes will be the most comprehensive available in the market. Sustainable Organic Beef Bion believes it has a unique opportunity to produce,
at scale, affordable corn-fed organic beef that is certified as sustainable. In addition to the sustainable practices described above,
organic-sourced beef cows would be finished on organic corn, which would be produced using the ammonium bicarbonate fertilizer captured
by the 3G Tech platform. Bion believes its meat products will meet consumer demands with respect to sustainability and safety (organic)
and provide the tenderness and taste American consumers have come to expect from premium conventional American beef. Such products are
largely unavailable in the market today. We believe Bion’s unique ability to produce the fertilizer needed to grow a supply of low-cost
organic corn, and the resulting opportunity to produce organic beef, will dramatically differentiate us from potential competitors. This
organic opportunity is dependent on successfully establishing Bion’s fertilizer products as acceptable for use in organic grain
production. Today, organic beef demand is limited and mostly supplied
with grass-fed cattle. While organic ground/ chopped meat has enjoyed success in U.S. markets, grass-fed steaks have seen limited acceptance,
mostly resulting from consumer issues with taste and texture. In other words, it’s tough. Regardless, such steaks sell for a significant
premium over conventional beef. A grain-finished organic beef product is largely unavailable in the marketplace today due to the higher
costs of producing organic corn and grain. The exception is offerings that are very expensive from small ‘boutique’ beef producers.
Like all plants, corn requires nitrogen to grow. Corn is especially sensitive to a late-season application of readily available nitrogen
– the key to maximizing yields. With non-organic field corn, this nitrogen is supplied by an application of a low-cost synthetic
fertilizer, such as urea or anhydrous ammonia. However, the cost for suitable nitrogen fertilizer that can be applied late-season in organic
corn production is so high that the late-season application becomes uneconomical, resulting in substantially lower yields – a widely
recognized phenomena known as the ‘yield gap’ in organic production. The yield gap results in higher costs for organic corn
that, in turn, make it uneconomical to feed that corn to livestock. As is the case for sustainable but not organic beef, Bion believes
there is a potentially large unmet demand for affordable beef products that are both sustainable AND organic, but with the taste and texture
consumers have come to expect from American beef. Bion’s ability to produce the low-cost nitrogen fertilizer that can close the
organic yield (and affordability) gap puts the company in a unique, if not exclusive at this time, position to participate in JV’s
that will benefit from this opportunity starting next year. The demonstrated willingness of consumers to purchase
sustainable products (along with numerous research and marketing studies confirming consumers are seeking, and are willing to pay a premium
for, sustainable products)---in combination with the threat to the livestock industry market (primarily beef and pork) posed by plant-based
alternatives (heightened by pandemic conditions)--- has succeeded in focusing the large scale livestock industry on how to meet the plant-based
market challenge by addressing the consumer sustainability issues. The consumer demand for sustainability appears to be a real and lasting
trend, but consumers remain skeptical of generalized claims of ‘sustainability’. To date, a large portion of the industry
responses have been at a superficial level or consist of ‘green washing’, a deceptive marketing practice where companies promote
non-substantive initiatives. Real sustainability for the livestock industry will require implementation of advanced waste treatment technology
at or near the CAFOs – where most of the negative environmental impacts take place. 3 Tech Kreider 2 Poultry Project Bion has done extensive pre-development work related
to a waste treatment/renewable energy production facility to treat the waste from KF’s approximately 6+ million chickens (planned
to expand to approximately 9-10 million) (and potentially other poultry operations and/or other waste streams) ('Kreider Renewable Energy
Facility' or ‘Kreider 2 Project’). During May 2011 the PADEP certified a smaller version of the Kreider 2 Project (utilizing
our 3G Tech) for 559,457 nutrient credits under the old EPA’s Chesapeake Bay model. The Company has been in ongoing discussions
with the PADEP regarding the appropriate credit calculation methodology for large-scale technology-based nutrient reduction installations
such as the KF2 Project utilizing our 3G Tech platform. Based on these discussions and the size of the Kreider 2 Project, we anticipate
that when designs are finalized, the Kreider 2 Project will be re-certified for a far larger number of credits (management’s current
estimates are between 2-4 million (or more) nutrient reduction credits for treatment of the waste stream from Kreider’s poultry
pursuant to the Company’s subsequent amended application during the current fiscal year pursuant to the amended EPA Chesapeake Bay
model and agreements between the EPA and PA Note that while Bion believes that the Kreider 2 Project
and/or subsequent Bion Projects in PA and the Chesapeake Bay Watershed will eventually generate revenue from the sale of: a) nutrient
reductions (credits or in other form), b) renewable energy (and related credits), c) sales of fertilizer products, and/or d) potentially,
in time, credits for the reduction of greenhouse gas emissions, plus e) license fees related to a ‘sustainable brand’, the
Covid-19 pandemic has delayed legislative efforts needed to commence its development. We believe that the potential market is very large,
but it is not possible to predict the exact timing and/or magnitude of these potential markets at this time. Technology Deployment: Bion 3G Tech Widespread deployment of waste treatment technology,
and the sustainability it enables, is largely dependent upon generating sufficient additional revenues to offset the capital and operating
costs associated with technology adoption. Bion’s 3G Tech has been developed to create opportunities for such augmented revenue
streams, while providing third party verification of sustainability claims. The 3G Tech platform has been designed to maximize the value
of co-products produced during the waste treatment/recovery processes, including pipeline-quality renewable natural gas (biogas) and commercial
fertilizer products approved for organic production. All processes will be verifiable by third parties (including regulatory authorities
and certifying boards) to comply with environmental regulations and trading programs and meet the requirements for: a) renewable energy
and carbon credits, b) organic certification of the fertilizer coproducts and c) USDA PVP certification of an ‘Environmentally Sustainable’
brand (see discussion below), and d) payment for verified ecosystem services. The Company’s first patent on its 3G Tech was issued
during 2018. In August 2020, the Company received a Notice of Allowance on its third patent which significantly expands the breadth and
depth of the Company’s 3G Tech coverage, and the Company has additional applications pending and/or planned. Bion’s business model and technology platform
can create the opportunity for JVs (in various contractual forms) between the Company and large livestock/food/fertilizer industry participants,
based upon the supplemental cash flow generated by implementation of our 3G Tech business model, which will support the costs of technology
implementation (including related debt). We anticipate this will result in long term value for Bion. In the context of such JVs, we believe
that the verifiable sustainable branding opportunities (conventional and organic) may expand to represent the single largest enhanced
revenue contributor provided by Bion to the JVs (and Bion licensees). The Company believes that the largest portion of its business with
be conducted through such JVs, but a material portion may involve licensing and or other approaches. In parallel with technology development, Bion has
worked (which work continues) to implement market-driven strategies designed to stimulate private-sector participation in the overall
U.S. nutrient and carbon reduction strategy. These market-driven strategies can generate “payment for ecosystem services”,
in which farmers or landowners are rewarded for managing their land and operations to provide environmental benefits, that will generate
additional revenues. Existing renewable energy credits for the production and use of biogas are an example of payment for ecosystem services.
Another such strategy is nutrient trading (or water quality trading), which will potentially create markets (in Pennsylvania and other
states) that will utilize taxpayer funding for the purchase of verified pollution reductions from agriculture (“nutrient credits”)
by the state (or others) through competitively-bid procurement programs. Such credits can then be used as a ‘qualified offset’
by an individual state (or municipality) to meet its federal clean water mandates at significantly lower cost to the taxpayer. Market-driven
strategies, including competitive procurement of verified credits, is supported by U.S. EPA, the Chesapeake Bay Commission, national livestock
interests, and other key stakeholders. Legislation in Pennsylvania to establish the first such state competitive procurement program passed
the Pennsylvania Senate by a bi-partisan majority during March 2019. However, the Covid-19 pandemic and related financial/budgetary crises
have slowed progress for this and other policy initiatives and, as a result, it is not currently possible to project the timeline for
completion (or meaningful progress) of this and other similar initiatives (see discussion below). The livestock industry and its markets are already
changing; with a commercial-ready technology and business model, Bion believes it has a ‘first-mover advantage’ over others
that will seek to exploit the opportunities that will arise from the industry’s inevitable transformation. Bion anticipates moving
forward with the development process of its initial commercial installations utilizing its 3G Tech, during the current 2022 fiscal year.
We believe that Bion’s 3G Tech platform and business model can provide a pathway to true economic and environmental sustainability
with ‘win-win’ benefits for at least a premium sector of the livestock industry, the environment, and the consumer, an opportunity
which the Company intends to pursue. The Livestock Problem The livestock industry is under tremendous pressure
from regulatory agencies, a wide range of advocacy groups, institutional investors and the industry’s own consumers, to adopt sustainable
practices. Environmental cleanup is inevitable and has already begun - and policies have already begun to change, as well. Bion’s
3G Tech was developed for implementation on large scale livestock production facilities, where scale drives both lower treatment costs
and efficient co-products production, as well as dramatic environmental improvements. We believe that scale, coupled with Bion’s
verifiable treatment technology platform, will create a transformational opportunity to integrate clean production practices at (or close
to) the point of production—the primary source of the industry’s environmental impacts. Bion intends to assist the forward-looking
segment of the livestock industry to bring animal protein production in line with 21st Century consumer demands for meaningful sustainability. In the U.S. (according to the USDA’s 2017 agricultural
census) there are over 9 million dairy cows, 90 million beef cattle, 60 million swine and more than 2 billion poultry which provides an
indication of both the scope of the problem addressed by Bion’s technology, as well as the size of Bion’s opportunity. Environmental
impacts from livestock production include surface and groundwater pollution, greenhouse gas emissions, ammonia, and other air pollution,
excess water use, and pathogens related to foodborne illnesses and antibiotic resistance. While the most visible and immediate problems
are related to nutrient runoff and its effects on water quality, the industry has recently been targeted by various stakeholder groups
for its impacts on climate change. Estimates of total annual U.S. livestock manure waste
vary widely, but start around a billion tons, between 100 and 130 times greater than human waste. However, while human waste is generally
treated by septic or municipal wastewater plants, livestock waste – raw manure – is spread on our nation’s croplands
for its fertilizer value. Large portions of U.S. feed crop production (and most organic crop production) are fertilized, in part, in this
manner. Under current manure management practices, 80% or more of total nitrogen from manure, much of it in the form of ammonia, escapes
during storage, transportation, and during and after soil application, representing both substantial lost value and environmental costs. More than half of the nitrogen impacts from livestock
waste come from airborne ammonia emissions, which are extremely volatile, reactive and mobile. Airborne ammonia nitrogen eventually settles
back to the ground through atmospheric deposition - it ‘rains’ everywhere. While some of this nitrogen is captured and used
by plants, most of it runs off and enters surface waters or percolates down to groundwater. It is now well-established that most of the
voluntary conservation practices, such as vegetated buffers that ‘filter’ runoff (often referred to as “BMPs”
or “Best Management Practices” that have traditionally been implemented to attempt to mitigate nutrient runoff), are considerably
less effective than was previously believed to be the case. This is especially true with regard to addressing the volatile and mobile
nitrogen from ammonia emissions, because BMPs are primarily focused on surface water runoff, directly from farm fields in current production,
versus the re-deposition that takes place everywhere or groundwater flow. Runoff from livestock waste has been identified in
most of our major watersheds as a primary source of excess nutrients that fuel algae blooms in both fresh and saltwater. Over the last
several years, algae blooms have become increasingly toxic to both humans and animals, such as the Red Tides on the Florida and California
coasts, and the Lake Erie algae bloom that cut off the water supply to Toledo, Ohio, residents in 2014. When the nutrient runoff subsides,
it leaves the algae blooms with no more ‘food’ and the blooms die. The algae’s decomposition takes oxygen from the water,
leading to ‘dead zones’ in local ponds, lakes, and ultimately, the Great Lakes, as well as the Chesapeake Bay, Gulf of Mexico,
and other estuary waters. Both the toxic algae blooms and the low/no-oxygen dead zones devastate marine life, from shrimp and fish to
higher mammals, including dolphins and manatees. U.S. EPA already considers excess nutrients “one of America’s most widespread,
costly and challenging environmental problems”. Nutrient runoff is expected to worsen dramatically in the coming decades due to
rising temperatures and increasing rainstorm intensity as a result of climate change. Nitrate-contaminated groundwater is of growing concern
in agricultural regions nationwide, where it has been directly correlated with nutrient runoff from upstream agricultural operations using
raw manure as fertilizer. Pennsylvania, Wisconsin, California and Washington, and others, now have regions where groundwater nitrate levels
exceed EPA standards for safe drinking water. High levels of nitrate can cause blue baby syndrome (methemoglobinemia) in infants and affect
women who are or may become pregnant, and it has been linked to thyroid disease and colon cancer. EPA has set an enforceable standard
called a maximum contaminant level (MCL) in water for nitrates at 10 parts per million (ppm) (10 mg/L) and for nitrites at 1 ppm (1 mg/L).
Federal regulations require expensive pretreatment for community water sources that exceed the MCL; however, private drinking water
wells are not regulated, and it is the owners’ responsibility to test and treat their wells. Additionally, groundwater flows also
transport this volatile nitrogen downstream where, along its way, it intermixes with surface water, further exacerbating the runoff problem.
Like atmospheric deposition, the current conservation practices we rely on to reduce agricultural runoff are largely bypassed by this
subsurface flow. Additionally, in arid climates, such as California,
airborne ammonia emissions from livestock manure contribute to air pollution as a precursor to PM2.5 formation, small inhalable particulate
matter that is a regulated air pollutant with significant public health 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1</t>
        </is>
      </c>
    </row>
    <row r="3">
      <c r="A3" s="3" t="inlineStr">
        <is>
          <t>Accounting Policies [Abstract]</t>
        </is>
      </c>
    </row>
    <row r="4">
      <c r="A4" s="4" t="inlineStr">
        <is>
          <t>SIGNIFICANT ACCOUNTING POLICIES</t>
        </is>
      </c>
      <c r="B4" s="4" t="inlineStr">
        <is>
          <t xml:space="preserve">2. SIGNIFICANT
ACCOUNTING POLICIES Principles of consolidation: The consolidated financial statements include the
accounts of the Company and its wholly-owned subsidiaries, Bion Integrated Projects Group, Inc. (“Projects Group”), Bion Technologies,
Inc., BionSoil, Inc., Bion Services, Bion PA1 LLC, Bion PA2 LLC and Bion 3G-1 LLC; and its 58.9 The accompanying consolidated financial statements
have been prepared without audit pursuant to the rules and regulations of the Securities and Exchange Commission (“SEC”).
The consolidated financial statements reflect all adjustments (consisting of only normal recurring entries) that, in the opinion of management,
are necessary to present fairly the financial position at September 30, 2021, and the results of operations and cash flows of the Company
for the three months ended September 30, 2021 and 2020. Operating results for the three months ended September 30, 2021 are not necessarily
indicative of the results that may be expected for the year ending June 30, 2022. Cash and cash equivalents: The Company considers all highly liquid investments purchased with an original
maturity of three months or less to be cash and cash equivalents. Property and equipment: Property and equipment are stated at cost and are
depreciated, when placed into service, using the straight-line method over the estimated useful lives of the related assets, generally
three to twenty years. The Company capitalizes all direct costs and all indirect incrementally identifiable costs related to the design
and construction of its Integrated Projects. The Company reviews its property and equipment for impairment whenever events or changes
in circumstances indicate that the carrying amount of an asset may not be recoverable. An impairment loss would be recognized based on
the amount by which the carrying value of the assets or asset group exceeds its estimated fair value, and is recognized as a loss from
operations. Patents: The Company has elected to expense all costs and filing
fees related to obtaining patents (resulting in no related asset being recognized in the Company’s consolidated balance sheets)
because the Company believes such costs and fees are immaterial (in the context of the Company’s total costs/expenses) and have
no direct relationship to the value of the Company’s patents. Stock-based compensation: The Company follows the provisions of Accounting Standards
Codification (“ASC”) 718, which generally requires that share-based compensation transactions be accounted and recognized
in the statement of operations based upon their grant date fair values. Derivative Financial Instruments: Pursuant to ASC Topic 815 “Derivatives and Hedging”
(“Topic 815”), the Company reviews all financial instruments for the existence of features which may require fair value accounting
and a related mark-to-market adjustment at each reporting period end. Once determined, the Company assesses these instruments as derivative
liabilities. The fair value of these instruments is adjusted to reflect the fair value at each reporting period end, with any increase
or decrease in the fair value being recorded in results of operations as an adjustment to fair value of derivatives. 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 Concentrations of credit risk: The Company's financial instruments that are exposed
to concentrations of credit risk consist of cash. The Company's cash is in demand deposit accounts placed with federally insured financial
institutions and selected brokerage accounts. Such deposit accounts at times may exceed federally insured limits. The Company has not
experienced any losses on such accounts. Noncontrolling interests: In accordance with ASC 810, “Consolidation”,
the Company separately classifies noncontrolling interests within the equity section of the consolidated balance sheets and separately
reports the amounts attributable to controlling and noncontrolling interests in the consolidated statements of operations. In addition,
the noncontrolling interest continues to be attributed its share of losses even if that attribution results in a deficit noncontrolling
interest balance.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air value of cash and accounts payable approximates
their carrying amounts due to their short-term maturities. The fair value of the loan payable is indeterminable at this time due to the
nature of the arrangement with a state agency and the fact that it is in default. The fair value of the redeemable preferred stock approximates
its carrying value due to the dividends accrued on the preferred stock which are reflected as part of the redemption value. The fair value
of the deferred compensation and convertible notes payable - affiliates are not practicable to estimate due to the related party nature
of the underlying transactions. Lease Accounting: The Company will account for any future leases
under ASC 842, Leases For leases with a term exceeding 12 months,
a lease liability will be recorded on the Company’s consolidated balance sheet at lease commencement reflecting the present value
of its fixed minimum payment obligations over the lease term. A corresponding right-of-use (“ROU”) asset equal to the initial
lease liability will also be recorded, adjusted for any prepaid rent and/or initial direct costs incurred in connection with execution
of the lease and reduced by any lease incentives received. For purposes of measuring the present value of its fixed payment obligations
for a given lease, the Company will use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will be recognized as lease expense on a straight-line basis over the lease term. For leases with a term of 12 months or
less, any fixed lease payments will be recognized on a straight-line basis over the lease term and will not be recognized on the Company's
consolidated balance sheet as an accounting policy election. Revenue Recognition: The Company currently does not generate revenue and
if and when the Company begins to generate revenue the Company will comply with the provisions of ASC 606 “Revenue from Contracts
with Customers”. Loss per share: 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or increase the earnings per share. During the three months ended September 30, 2021 and 2020, the basic and diluted loss per share was
the same, as the impact of potential dilutive common shares was anti-dilutive. The following table represents the warrants, options
and convertible securities excluded from the calculation of basic loss per share:
Schedule of antidilutive securities
September 30, September 30,
Warrants 21,802,822 20,595,164
Options 10,471,600 9,511,600
Convertible debt 10,462,498 10,617,702
Convertible preferred stock 20,250 19,250 The following is a reconciliation of the denominators
of the basic and diluted loss per share computations for the three months ended September 30, 2021 and 2020:
Schedule of earnings per share, basic and diluted
Three Months Three months
Shares issued – beginning of period 41,315,986 31,409,005
Shares held by subsidiaries (Note 7) (704,309 ) (704,309 )
Shares outstanding – beginning of period 40,611,677 30,704,696
Weighted average shares issued 108,015 88,938
Diluted weighted average shares – 40,719,692 30,793,634 Use of estimates: In preparing the Company’s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Sep. 30, 2021</t>
        </is>
      </c>
    </row>
    <row r="3">
      <c r="A3" s="3" t="inlineStr">
        <is>
          <t>Property, Plant and Equipment [Abstract]</t>
        </is>
      </c>
    </row>
    <row r="4">
      <c r="A4" s="4" t="inlineStr">
        <is>
          <t>PROPERTY AND EQUIPMENT</t>
        </is>
      </c>
      <c r="B4" s="4" t="inlineStr">
        <is>
          <t>3. PROPERTY AND EQUIPMENT Property and equipment consist of the following:
Schedule of property and equipment
September 30, June 30,
Machinery and equipment $ 2,222,670 $ 2,222,670
Buildings and structures 401,470 401,470
Computers and office equipment 172,051 171,485
3G project construction in process 60,796 —
Property and equipment, gross 2,856,987 2,795,625
Less accumulated depreciation (2,794,404 ) (2,795,084 )
Property and equipment, net $ 62,583 $ 541 As of September 30, 2021, the net book value of
Kreider 1 was 0 Depreciation expense was $ 248 20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5:31:50Z</dcterms:created>
  <dcterms:modified xmlns:dcterms="http://purl.org/dc/terms/" xmlns:xsi="http://www.w3.org/2001/XMLSchema-instance" xsi:type="dcterms:W3CDTF">2021-11-10T15:31:50Z</dcterms:modified>
</cp:coreProperties>
</file>